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Inventories, Net" sheetId="9" state="visible" r:id="rId9"/>
    <sheet xmlns:r="http://schemas.openxmlformats.org/officeDocument/2006/relationships" name="Earnings Per Share And Stockhol" sheetId="10" state="visible" r:id="rId10"/>
    <sheet xmlns:r="http://schemas.openxmlformats.org/officeDocument/2006/relationships" name="Long-Term Debt" sheetId="11" state="visible" r:id="rId11"/>
    <sheet xmlns:r="http://schemas.openxmlformats.org/officeDocument/2006/relationships" name="Income Tax" sheetId="12" state="visible" r:id="rId12"/>
    <sheet xmlns:r="http://schemas.openxmlformats.org/officeDocument/2006/relationships" name="Commitments And Contingencies" sheetId="13" state="visible" r:id="rId13"/>
    <sheet xmlns:r="http://schemas.openxmlformats.org/officeDocument/2006/relationships" name="Significant Accounting Policies" sheetId="14" state="visible" r:id="rId14"/>
    <sheet xmlns:r="http://schemas.openxmlformats.org/officeDocument/2006/relationships" name="Leases" sheetId="15" state="visible" r:id="rId15"/>
    <sheet xmlns:r="http://schemas.openxmlformats.org/officeDocument/2006/relationships" name="Significant Accounting Polici_2" sheetId="16" state="visible" r:id="rId16"/>
    <sheet xmlns:r="http://schemas.openxmlformats.org/officeDocument/2006/relationships" name="Inventories, Net (Tables)" sheetId="17" state="visible" r:id="rId17"/>
    <sheet xmlns:r="http://schemas.openxmlformats.org/officeDocument/2006/relationships" name="Earnings Per Share And Stockh_2" sheetId="18" state="visible" r:id="rId18"/>
    <sheet xmlns:r="http://schemas.openxmlformats.org/officeDocument/2006/relationships" name="Long-Term Debt (Tables)" sheetId="19" state="visible" r:id="rId19"/>
    <sheet xmlns:r="http://schemas.openxmlformats.org/officeDocument/2006/relationships" name="Significant Accounting Polici_3" sheetId="20" state="visible" r:id="rId20"/>
    <sheet xmlns:r="http://schemas.openxmlformats.org/officeDocument/2006/relationships" name="Lease (Tables)" sheetId="21" state="visible" r:id="rId21"/>
    <sheet xmlns:r="http://schemas.openxmlformats.org/officeDocument/2006/relationships" name="Description Of The Business (Na" sheetId="22" state="visible" r:id="rId22"/>
    <sheet xmlns:r="http://schemas.openxmlformats.org/officeDocument/2006/relationships" name="Basis Of Presentation (Narrativ" sheetId="23" state="visible" r:id="rId23"/>
    <sheet xmlns:r="http://schemas.openxmlformats.org/officeDocument/2006/relationships" name="Inventories, Net (Components Of" sheetId="24" state="visible" r:id="rId24"/>
    <sheet xmlns:r="http://schemas.openxmlformats.org/officeDocument/2006/relationships" name="Earnings Per Share And Stockh_3" sheetId="25" state="visible" r:id="rId25"/>
    <sheet xmlns:r="http://schemas.openxmlformats.org/officeDocument/2006/relationships" name="Earnings Per Share And Stockh_4" sheetId="26" state="visible" r:id="rId26"/>
    <sheet xmlns:r="http://schemas.openxmlformats.org/officeDocument/2006/relationships" name="Long-Term Debt (Narrative) (Det" sheetId="27" state="visible" r:id="rId27"/>
    <sheet xmlns:r="http://schemas.openxmlformats.org/officeDocument/2006/relationships" name="Long-Term Debt (Schedule Of Deb" sheetId="28" state="visible" r:id="rId28"/>
    <sheet xmlns:r="http://schemas.openxmlformats.org/officeDocument/2006/relationships" name="Long-Term Debt (Aggregate Amoun" sheetId="29" state="visible" r:id="rId29"/>
    <sheet xmlns:r="http://schemas.openxmlformats.org/officeDocument/2006/relationships" name="Income Tax (Narrative) (Detail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Leases (Narratives) (Details)" sheetId="33" state="visible" r:id="rId33"/>
    <sheet xmlns:r="http://schemas.openxmlformats.org/officeDocument/2006/relationships" name="Leases (Lease Assets And Liabil" sheetId="34" state="visible" r:id="rId34"/>
    <sheet xmlns:r="http://schemas.openxmlformats.org/officeDocument/2006/relationships" name="Leases (Components Of Lease Exp" sheetId="35" state="visible" r:id="rId35"/>
    <sheet xmlns:r="http://schemas.openxmlformats.org/officeDocument/2006/relationships" name="Leases (Weighted Average Lease " sheetId="36" state="visible" r:id="rId36"/>
    <sheet xmlns:r="http://schemas.openxmlformats.org/officeDocument/2006/relationships" name="Leases (Future Payments Due Und" sheetId="37" state="visible" r:id="rId37"/>
    <sheet xmlns:r="http://schemas.openxmlformats.org/officeDocument/2006/relationships" name="Leases (Supplemental Cash Flow "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39" customWidth="1" min="2" max="2"/>
    <col width="14" customWidth="1" min="3" max="3"/>
  </cols>
  <sheetData>
    <row r="1">
      <c r="A1" s="1" t="inlineStr">
        <is>
          <t>Document And Entity Information - shares</t>
        </is>
      </c>
      <c r="B1" s="2" t="inlineStr">
        <is>
          <t>9 Months Ended</t>
        </is>
      </c>
    </row>
    <row r="2">
      <c r="B2" s="2" t="inlineStr">
        <is>
          <t>Jan. 31, 2021</t>
        </is>
      </c>
      <c r="C2" s="2" t="inlineStr">
        <is>
          <t>Mar. 08,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1</t>
        </is>
      </c>
    </row>
    <row r="7">
      <c r="A7" s="4" t="inlineStr">
        <is>
          <t>Document Transition Report</t>
        </is>
      </c>
      <c r="B7" s="4" t="inlineStr">
        <is>
          <t>false</t>
        </is>
      </c>
    </row>
    <row r="8">
      <c r="A8" s="4" t="inlineStr">
        <is>
          <t>Entity File Number</t>
        </is>
      </c>
      <c r="B8" s="4" t="inlineStr">
        <is>
          <t>0-23248</t>
        </is>
      </c>
    </row>
    <row r="9">
      <c r="A9" s="4" t="inlineStr">
        <is>
          <t>Entity Registrant Name</t>
        </is>
      </c>
      <c r="B9" s="4" t="inlineStr">
        <is>
          <t>SIGMATRON INTERNATIONAL INC</t>
        </is>
      </c>
    </row>
    <row r="10">
      <c r="A10" s="4" t="inlineStr">
        <is>
          <t>Entity Incorporation State Country Code</t>
        </is>
      </c>
      <c r="B10" s="4" t="inlineStr">
        <is>
          <t>DE</t>
        </is>
      </c>
    </row>
    <row r="11">
      <c r="A11" s="4" t="inlineStr">
        <is>
          <t>Entity Tax Identification Number</t>
        </is>
      </c>
      <c r="B11" s="4" t="inlineStr">
        <is>
          <t>36-3918470</t>
        </is>
      </c>
    </row>
    <row r="12">
      <c r="A12" s="4" t="inlineStr">
        <is>
          <t>Entity Address Address Line 1</t>
        </is>
      </c>
      <c r="B12" s="4" t="inlineStr">
        <is>
          <t>2201 Landmeier Road</t>
        </is>
      </c>
    </row>
    <row r="13">
      <c r="A13" s="4" t="inlineStr">
        <is>
          <t>Entity Address City Or Town</t>
        </is>
      </c>
      <c r="B13" s="4" t="inlineStr">
        <is>
          <t>Elk Grove Village</t>
        </is>
      </c>
    </row>
    <row r="14">
      <c r="A14" s="4" t="inlineStr">
        <is>
          <t>Entity Address State Or Province</t>
        </is>
      </c>
      <c r="B14" s="4" t="inlineStr">
        <is>
          <t>IL</t>
        </is>
      </c>
    </row>
    <row r="15">
      <c r="A15" s="4" t="inlineStr">
        <is>
          <t>Entity Address Postal Zip Code</t>
        </is>
      </c>
      <c r="B15" s="4" t="inlineStr">
        <is>
          <t>60007</t>
        </is>
      </c>
    </row>
    <row r="16">
      <c r="A16" s="4" t="inlineStr">
        <is>
          <t>City Area Code</t>
        </is>
      </c>
      <c r="B16" s="4" t="inlineStr">
        <is>
          <t>847</t>
        </is>
      </c>
    </row>
    <row r="17">
      <c r="A17" s="4" t="inlineStr">
        <is>
          <t>Local Phone Number</t>
        </is>
      </c>
      <c r="B17" s="4" t="inlineStr">
        <is>
          <t>956-8000</t>
        </is>
      </c>
    </row>
    <row r="18">
      <c r="A18" s="4" t="inlineStr">
        <is>
          <t>Title of 12b Security</t>
        </is>
      </c>
      <c r="B18" s="4" t="inlineStr">
        <is>
          <t>Common Stock $0.01 par value per share</t>
        </is>
      </c>
    </row>
    <row r="19">
      <c r="A19" s="4" t="inlineStr">
        <is>
          <t>Trading Symbol</t>
        </is>
      </c>
      <c r="B19" s="4" t="inlineStr">
        <is>
          <t>sgm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57508</v>
      </c>
    </row>
    <row r="28">
      <c r="A28" s="4" t="inlineStr">
        <is>
          <t>Document Fiscal Period Focus</t>
        </is>
      </c>
      <c r="B28" s="4" t="inlineStr">
        <is>
          <t>Q3</t>
        </is>
      </c>
    </row>
    <row r="29">
      <c r="A29" s="4" t="inlineStr">
        <is>
          <t>Current Fiscal Year End Date</t>
        </is>
      </c>
      <c r="B29" s="4" t="inlineStr">
        <is>
          <t>--04-30</t>
        </is>
      </c>
    </row>
    <row r="30">
      <c r="A30" s="4" t="inlineStr">
        <is>
          <t>Document Fiscal Year Focus</t>
        </is>
      </c>
      <c r="B30" s="4" t="inlineStr">
        <is>
          <t>2021</t>
        </is>
      </c>
    </row>
    <row r="31">
      <c r="A31" s="4" t="inlineStr">
        <is>
          <t>Amendment Flag</t>
        </is>
      </c>
      <c r="B31" s="4" t="inlineStr">
        <is>
          <t>false</t>
        </is>
      </c>
    </row>
    <row r="32">
      <c r="A32" s="4" t="inlineStr">
        <is>
          <t>Entity Central Index Key</t>
        </is>
      </c>
      <c r="B32" s="4" t="inlineStr">
        <is>
          <t>00009153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Stockholders' Equity</t>
        </is>
      </c>
      <c r="B1" s="2" t="inlineStr">
        <is>
          <t>9 Months Ended</t>
        </is>
      </c>
    </row>
    <row r="2">
      <c r="B2" s="2" t="inlineStr">
        <is>
          <t>Jan. 31, 2021</t>
        </is>
      </c>
    </row>
    <row r="3">
      <c r="A3" s="3" t="inlineStr">
        <is>
          <t>Earnings Per Share And Stockholders' Equity [Abstract]</t>
        </is>
      </c>
    </row>
    <row r="4">
      <c r="A4" s="4" t="inlineStr">
        <is>
          <t>Earnings Per Share And Stockholders' Equity</t>
        </is>
      </c>
      <c r="B4" s="4" t="inlineStr">
        <is>
          <t xml:space="preserve">Note D - Earnings Per Share and Stockholders’ Equity
﻿
The following table sets forth the computation of basic and diluted earnings (loss) per share:
﻿
﻿
﻿
﻿
Three Months Ended
Nine Months Ended
﻿
January 31,
January 31,
﻿
2021
2020
2021
2020
﻿
﻿ Net income (loss)
$ 249,268
$ (217,039)
$ (24,540)
$ 805,169
﻿ Weighted-average shares
﻿ Basic
4,257,508
4,242,508
4,255,334
4,242,300
﻿ Effect of dilutive stock options
52,782
-
-
17,722
﻿
﻿ Diluted
4,310,290
4,242,508
4,255,334
4,260,022
﻿
﻿ Basic earnings (loss) per share
$ 0.06
$ (0.05)
$ (0.01)
$ 0.19
﻿
﻿ Diluted earnings (loss) per share
$ 0.06
$ (0.05)
$ (0.01)
$ 0.19
﻿
Options to purchase 513,232 shares of common stock were outstanding at January 31, 202 1 and 20 20. There were no options granted during the nine month periods ended January 31, 202 1 and 20 20 . There was no stock option expense recognized for the three and nine month periods ended January 31, 202 1 and 20 20 . There was no balance of unrecognized compensation expense related to the Company’s stock option plans at January 31, 202 1 and 20 20 . For the three month period ended January 31, 202 1 and 20 20 , 143,781 and 151,282 shares, respectively, were not included in the diluted weighted average common shares outstanding calculation as they were anti-dilutive. For the nine month periods ended January 31, 202 1 and 20 20 , 240,160 and 214,177 shares, respectively, were not included in the diluted weighted average common shares outstanding calculation as they wer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Jan. 31, 2021</t>
        </is>
      </c>
    </row>
    <row r="3">
      <c r="A3" s="3" t="inlineStr">
        <is>
          <t>Long-Term Debt [Abstract]</t>
        </is>
      </c>
    </row>
    <row r="4">
      <c r="A4" s="4" t="inlineStr">
        <is>
          <t>Long-Term Debt</t>
        </is>
      </c>
      <c r="B4" s="4" t="inlineStr">
        <is>
          <t xml:space="preserve">Note E - Long-term Debt
﻿
Debt and capital lease obligations consisted of the following at January 31, 202 1 and April 30, 2020:
﻿
﻿
﻿
﻿
January 31,
April 30,
﻿
2021
2020
﻿
﻿ Debt:
﻿ Notes Payable - Banks
$ 31,914,633
$ 33,472,125
﻿ Notes Payable - Buildings
7,020,859
6,922,561
﻿ Notes Payable - Equipment
3,195,363
1,300,278
﻿ Unamortized deferred financing costs
(364,504)
(279,740)
﻿ Total debt
41,766,351
41,415,224
﻿ Less current maturities
6,596,970
2,878,160
﻿ Long-term debt
$ 35,169,381
$ 38,537,064
﻿
﻿ Finance lease obligations
$ 3,005,241
$ 3,787,017
﻿ Less current maturities
1,651,807
1,902,295
﻿ Total finance lease obligations, less current portion
$ 1,353,434
$ 1,884,722
﻿
Notes Payable – Banks
﻿
Prior to January 29, 2021 , the Company had a senior secured credit facility with U.S. Bank . The revolving credit facility allow ed the Company to borrow up to the lesser of (i) $45,000,000 (the “Revolving Line Cap”) less reserves or (ii) the Borrowing Base, but no more than 80% of the Company’s Revolving Line Cap . Prior to its payoff and termination, the U.S. Bank senior secured credit facility was due to expire on March 31, 2022. On January 29, 2021, the Company paid the balance outstanding under the senior secured credit facility in the amount of $25,574,733 . The unamortized deferred financing costs of $158,476 were expensed in the third quarter of fiscal 2021 upon extinguishment of the debt.
﻿
On January 29, 2021, the Company entered into a Credit Agreement (the “Agreement”) with JPMorgan Chase Bank, N.A. (“Lender”), pursuant to which Lender has agreed to provide the Company with a secured revolving credit facility of up to $50,000,000 (the “Facility”) maturing on January 29, 2026 .
﻿
The Facility allows the Company to choose among interest rates at which it may borrow funds for revolving loans: “CBFR Loans,” the interest on which is based on (A) the REVLIBOR30 Rate unless the “ REVLIBOR30 Rate ” (as defined in the agreement) is not available, in which case the interest is generally the rate of interest last quoted by The Wall Street Journal as the “Prime Rate” in the U.S., plus (B) an applicable margin of 2.0% ( effectively 2.25% at January 31, 2021 ),; or “Eurodollar Loans,” the interest on which is based on (X) an interest rate per annum (rounded upwards, if necessary, to the next 1/16 of 1%) equal to the LIBO Rate (as defined in the Agreement) for any
﻿
Note E - Long-term Debt - Continued
﻿
interest period multiplied by the Standard Reserve Rate (as defined in the Agreement) plus (Y) an applicable margin of 2.0%. Under the F acility, the Company may borrow up to the lesser of (i) $5 0 ,000,000 or (ii) an amount equal to a percentage of the eligible receivable borrowing base plus a percentage of the inventory borrowing base. The Facility is collateralized by a lien on substantially all of the domestic assets of the Company. Under the Agreement, a minimum Fixed Charge Coverage Ratio (“FCCR”) financial covenant of 1.10x is applicable only during an FCCR trigger period which occurs when (i) an event of default (as defined in the Agreement) has occurred and is continuing, and Lender has elected to impose a FCCR trigger period upon notice to the Company or (ii) availability falls below the greater of (i) 10% of the revolving commitment and (ii) the outstanding principal amount of the term loans. Deferred financing costs of $354,454 were capitalized in the third quarter of fiscal 20 21 and will be amortized over the term of the agreement. As of January 3 1 , 20 21 , there was $25,584,380 outstanding and $10,390,073 of unused availability under the JPMorgan Chase Bank, N.A. facility compared to an outstanding balance of $26,884,494 and $13,850,575 of unused availability under the U.S. Bank senior secured credit facility at April 30, 2020. As of January 31, 2021 and April 30, 2020, the unamortized amount offset against outstanding debt was $351,204 and $218,062 , respectively.
﻿
On April 23, 2020, the Company received a PPP Loan from U.S. Bank, as lender, pursuant to the CARES Act, as administered by the SBA in the amount of $6,282,973 . The PPP Loan, in the form of a promissory note, matures on April 23, 2022 . No additional collateral or guarantees were provided by the Company for the PPP Loan. The PPP Loan provides for customary events of default. Under the CARES Act, loan forgiveness may be available for the sum of documented payroll costs, rent payments, mortgage interest and covered utilities during the 24-week period beginning on the date of loan disbursement. The amount of loan forgiveness will be reduced if recipients terminate employees or reduce salaries during the covered period. The Company will be required to repay any portion of the outstanding principal that is not forgiven, along with accrued interest, and it cannot provide any assurance that it will be eligible for loan forgiveness, or that any amount of the PPP Loan will ultimately be forgiven by the SBA. All aspects of the PPP Loan are subject to review by the SBA, including without limitation, the Company’s eligibility for and the size of the loan. The review procedures have not been made public. The Company cannot predict the outcome of that review nor be assured that all or any part of the PPP Loan will be forgiven. To the extent that all or part of the PPP Loan is not forgiven, the Company will be required to make payments, including interest accruing at an annual interest rate of 1.0%, beginning on the date of disbursement.
﻿
On March 15, 2019, the Company’s wholly-owned subsidiary, SigmaTron Electronic Technology Co., Ltd., entered into a credit facility with China Construction Bank. On January 26, 2021, the agreement was amended. Under the agreement SigmaTron Electronic Technology Co., Ltd. can borrow up to 9,000,000 Renminbi, approximately $1,391,000 as of January 31, 202 1 , and the facility is collateralized by Wujiang SigmaTron Electronics Co., Ltd.’s manufacturing building. Interest is payable monthly and the facility bears a fixed interest rate of 3.85% . The term of the facility extends to January 6, 2022 . There was no outstanding balance under the facility at January 31, 202 1 compared to an outstanding balance of $304,658 at April 30, 2020.
Note E - Long-term Debt - Continued
﻿
Notes Payable – Buildings
﻿
The Company entered into a mortgage agreement on December 21, 2017, in the amount of $5,200,000 , with U.S. Bank to refinance the property that serves as the Company’s corporate headquarters and its Illinois manufacturing facility in Elk Grove Village, Illinois. The note require d the Company to pay monthly principal payments in the amount of $17,333 , b ore interest at a fixed rate of 4.0% per year and wa s payable over a fifty-one month period. Deferred financing costs of $74,066 were capitalized in fiscal year 2018 which were amortized over the term of the agreement. On January 29, 2021, the Company repaid its U.S. Bank mortgage agreement for the remaining amount outstanding of $4,576,000 , using proceeds from the JPMorgan Chase Bank, N.A. mortgage agreement. The Company recorded a prepayment penalty of $120,842 in the third quarter of fiscal 2021. The remaining deferred financing costs of $21,365 were expensed in the third quarter of fiscal 2021.
﻿
The Company entered into a mortgage agreement on December 21, 2017, in the amount of $1,800,000 , with U.S. Bank to refinance the property that serves as the Company’s engineering and design center in Elgin, Illinois. The note require d the Company to pay monthly principal payments in the amount of $6,000 , b ore interest at a fixed rate of 4.0% per year and wa s payable over a fifty-one month period. Deferred financing costs of $65,381 were capitalized in the fiscal year 2018 which were amortized over the term of the agreement. On January 29, 2021, the Company repaid its U.S. Bank mortgage agreement for the remaining amount outstanding of $1,584,000 , using proceeds from the JPMorgan Chase Bank, N.A. mortgage agreement. The Company recorded a prepayment penalty of $41,830 in the third quarter of fiscal 2021. The remaining deferred financing costs of $18,859 were expensed in the third quarter of fiscal 2021.
﻿
The Company entered into two term notes on January 29, 2021, in the aggregate amount of $6,500,0000 , with JPMorgan Chase Bank, N.A. secured against certain properties owned by the Company. The notes require the Company to pay monthly aggregate principal payments in the amount of $36,111 and bears interest at (A) the REVLIBOR30 Rate, unless the REVLIBOR30 Rate is not available, in which case the interest is generally the rate of interest last quoted by The Wall Street Journal as the “Prime Rate” in the U.S., plus (B) an applicable margin of 2.0% ; (effectively 2.75% at January 31, 2021) and is payable over a sixty month period. Deferred financing costs of $10,050 were capitalized in the third quarter of fiscal 2021 which are amortized over the term of the agreement. As of January 31, 2021, the unamortized amount included as a reduction to long-term debt was $10,050 . Final payments of approximately $4,368,444 is due on or before January 31, 2026 . The outstanding balance was $6,500,000 at January 31, 2021.
﻿
The Company entered into a mortgage agreement on March 3, 2020, in the amount of $556,000 , with The Bank and Trust SSB to purchase the property that serves as the Company’s warehousing and distribution center in Del Rio, Texas. The note requires the Company to pay monthly installment payments in the amount of $6,103 , bears interest at a fixed rate of 5.75% per year and is payable over a 120 month period. The outstanding balance was $520,859 and $552,561 at January 31, 202 1 and April 30, 2020, respectively.
﻿
Note E - Long-term Debt - Continued
﻿
Notes Payable – Equipment
﻿
The Company routinely enters into secured note agreements with Engencap Fin S.A. DE C.V. to finance the purchase of equipment. The terms of these secured note agreements mature from November 2021 through May 2023 , with quarterly installment payments ranging from $11,045 to $37,941 and a fixed interest rate ranging from 6.65% to 8.00% .
﻿
The Company routinely enters into secured note agreements with FGI Equipment Finance LLC to finance the purchase of equipment. The terms of these secured note agreements mature from March 2025 through October 2025 , with quarterly installment payments ranging from $10,723 to $69,439 and a fixed interest rate of 8.25% .
﻿
Annual maturities of the Company’s debt, net of deferred financing fees for the remaining periods as of January 31, 202 1 , are as follows:
﻿
﻿
﻿
﻿
Bank
Building
Equipment
Total
﻿
﻿ For the remaining 3 months of the fiscal year ending April 30:
2021
$ 5,221,926
$ 83,096
$ 220,624
$ 5,525,646
﻿ For the fiscal years ending April 30:
2022
1,108,327
478,423
877,428
2,464,178
﻿
2023
-
481,085
652,117
1,133,202
﻿
2024
-
483,904
592,628
1,076,532
﻿
2025
-
486,890
633,149
1,120,039
﻿
2026
25,219,876
4,751,165
219,417
30,190,458
﻿
Thereafter
-
256,296
-
256,296
﻿
$ 31,550,129
$ 7,020,859
$ 3,195,363
$ 41,766,351
﻿
﻿
Finance Lease and Sales Leaseback Obligations
﻿
The Company enters into various finance lease and sales leaseback agreements. The terms of the lease agreements mature through June 2024 , with monthly installment payments ranging from $1,455 to $40,173 and a fixed interest rate ranging from 3.75% to 12.7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Jan. 31, 2021</t>
        </is>
      </c>
    </row>
    <row r="3">
      <c r="A3" s="3" t="inlineStr">
        <is>
          <t>Income Tax [Abstract]</t>
        </is>
      </c>
    </row>
    <row r="4">
      <c r="A4" s="4" t="inlineStr">
        <is>
          <t>Income Tax</t>
        </is>
      </c>
      <c r="B4" s="4" t="inlineStr">
        <is>
          <t xml:space="preserve">Note F - Income Tax
﻿
The income tax benefit was $25,910 for the three month period ended January 31, 202 1 compared to an income tax benefit of $102,731 for the same period in the prior fiscal year. The Company’s effective tax rate was (11.60)% and 32.13% for the quarters ended January 31, 202 1 and 20 20 , respectively. The income tax expense was $196,199 for the nine month period ended January 31, 202 1 compared to an income tax expense of $460,490 for the same period in the prior fiscal year. The Company’s effective tax rate was 114.29% and 36.40% for the nine month period ended January 31, 202 1 and 20 20 , respectively. The de crease in income tax benefit and effective tax rate for the three
Note F - Income Tax - Continued
﻿
month period ended January 31, 202 1 compared to the same period in the previous year is due to income recognized in the current quarter compared to a loss in the previous year, and variations in income earned by jurisdiction. The decrease in income tax expense and increase in effective tax rate for the nine month period ended January 31, 2021 compared to the same period in the previous year is due to a decrease in income in the current nine month period compared to the same period in the previous year and variations in income earned by jurisdiction.
﻿
As described in Note E, the Company received a PPP Loan under the CARES Act of $6,282,963. For federal income tax purposes, the CARES Act expressly provides that any forgiveness or cancellation of all or part of such loans will not be treated as income for tax purposes. On January 6, 2021 the IRS issued Revenue Ruling 2021-02 allowing deductions for the payments of eligible expenses when such payments would result in the forgiveness of a loan under the PPP. The ruling supersedes previous IRS guidance stating that such deductions would be disallowed.
﻿
The Company has not changed its plans to indefinitely reinvest the earnings of the Company’s foreign subsidiaries. The cumulative amount of unremitted earnings for which U.S. income taxes have not been recorded is $4,705,000 as of January 31, 202 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an. 31, 2021</t>
        </is>
      </c>
    </row>
    <row r="3">
      <c r="A3" s="3" t="inlineStr">
        <is>
          <t>Commitments And Contingencies [Abstract]</t>
        </is>
      </c>
    </row>
    <row r="4">
      <c r="A4" s="4" t="inlineStr">
        <is>
          <t>Commitments And Contingencies</t>
        </is>
      </c>
      <c r="B4" s="4" t="inlineStr">
        <is>
          <t xml:space="preserve">Note G - Commitments and Contingencies
﻿
From time to time the Company is involved in legal proceedings, claims or investigations that are incidental to the conduct of the Company’s business. In future periods, the Company could be subjected to cash cost or non-cash charges to earnings if any of these matters are resolved on unfavorable terms. However, although the ultimate outcome of any legal matter cannot be predicted with certainty, based on present information, including management’s assessment of the merits of any particular claim, the Company does not expect that these legal proceedings or claims will have any material adverse impact on its future consolidated financial position, results of operation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Jan. 31, 2021</t>
        </is>
      </c>
    </row>
    <row r="3">
      <c r="A3" s="3" t="inlineStr">
        <is>
          <t>Significant Accounting Policies [Abstract]</t>
        </is>
      </c>
    </row>
    <row r="4">
      <c r="A4" s="4" t="inlineStr">
        <is>
          <t>Significant Accounting Policies</t>
        </is>
      </c>
      <c r="B4" s="4" t="inlineStr">
        <is>
          <t xml:space="preserve">﻿
Note H - Significant Accounting Policies
﻿
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lower of cost or net realizable value for inventory, deferred income, deferred taxes, uncertain tax positions, valuation
Note H - Significant Accounting Policies - Continued
﻿
allowance for deferred taxes and valuation of long-lived assets. Actual results could materially differ from these estimates.
﻿
The potential impact of future disruptions and continued economic uncertainty over COVID-19 may have a significant adverse impact on the timing of delivery of customer orders and the levels of future customer orders. It is reasonably possible that these potential adverse impacts may result in the recognition of material impairments of the Company’s long-lived assets or other related charges in future periods.
﻿
Revenue Recognition - The following table presents the Company’s revenue disaggregated by the principal end-user markets it serves:
﻿
﻿
﻿
Three Months Ended
Nine Months Ended
﻿
January 31,
January 31,
﻿
Net trade sales by end-market
2021
2020
2021
2020
﻿
Industrial Electronics
$ 36,433,938
$ 38,609,780
$ 108,705,275
$ 122,856,692
﻿
Consumer Electronics
30,680,777
25,632,036
82,520,093
81,106,780
﻿
Medical / Life Sciences
4,416,633
3,165,452
10,449,360
12,309,089
﻿
Total Net Trade Sales
$ 71,531,348
$ 67,407,268
$ 201,674,728
$ 216,272,561
﻿
﻿
During the three and nine month periods ending January 31, 202 1 , no revenues were recognized from performance obligations satisfied or partially satisfied in previous periods and no amounts were allocated to performance obligations that remain unsatisfied or partially unsatisfied at January 31, 202 1 . The Company is electing not to disclose the value of the remaining unsatisfied performance obligation with a duration of one year or less as permitted by the practical expedient in ASU 2014-09, “ Revenue from Contracts with Customers.” The Company had no material remaining unsatisfied performance obligations as of January 31, 202 1 , with an expected duration of greater than one year.
﻿
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Note H - Significant Accounting Policies - Continued
﻿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The Company’s valuation allowance was $ 969,149 and $ 989,194 as of January 31, 202 1 and April 30, 2020, respectively.
﻿
Investment in Wagz - T he Company has recorded an investment in Wagz Inc. (“Wagz”), a privately held company whose equity does not have a readily determinable fair value. As permitted by ASC 321, Investments - Equity Securities, paragraph 321-35-2, the Company has elected to carry its investment in Wagz equity at its cost minus impairment, if any, plus or minus changes resulting from observable price changes in orderly transactions for identical or a similar investment of the same issuer until the investment no longer qualifies to be measured under paragraph 321-35-2. At January 31, 202 1 and April 30, 2020, the Company continued to recognize the fair value of the Wagz common stock at $600,000 .
﻿
On May 29, 2020, Wagz entered into a Convertible Secured Promissory Note with the Company in the principal sum of up to $4,052,478 . On January 27, 2021, Wagz entered into a n additional Convertible Secured Promissory Note with the Company in the principal sum of up to $1,588,328 . The outstanding principal amount of the Note s are due and payable on the earliest to occur of (1) August 31, 2021 ; (2) upon the closing of a sale of all or substantially all of the assets or common stock of Wagz; or (3) an event of default (the Maturity Date). Interest is payable at the rate of four percent ( 4% ) per annum and is payable on the Maturity Date. The n ote s are collateralized against substantially all assets of Wagz. At January 31, 202 1 , $5,539,594 was outstanding under other receivables.
﻿
On June 4, 2020, the Company and Wagz announced that they ha d executed a letter of intent (“LOI”) relating to a proposed business combination. Subject to the terms and conditions set forth in the LOI, the Company expects to issue approximately 2,443,870 shares of its common stock that would result in the stockholders of Wagz owning in the aggregate approximately one-third of the combined company. The parties expect the transaction to close by the end of the fourth quarter of fiscal year 2021 and the acquisition remains subject to achievement of certain milestones and satisfaction of conditions by both parties prior to closing such as finalizing a material definitive agreement, the Company potentially raising additional capital that it projects will be needed for the expanded operations, and the approval by the stockholders of both the Company and Wagz.
﻿
In November 2020, Wagz sought short-term financing for its operations and secured a commitment from Angel Business Credit, LLC (“ABC”) for a loan of $250,000 conditioned on Wagz granting ABC a security interest in its assets and Gary R. Fairhead executing a personal guaranty. Mr. Fairhead is the Company’s President and CEO; his personal guaranty requires the approval of the Audit Committee of the Company’s Board of Directors. After consideration, the Audit Committee determined that Mr. Fairhead’s guaranty was in the best interests of the Company and approved the guaranty. The loan closed on November 12, 2020, and its principal, plus interest equal to $5,000 , were due on the maturity date, December 10, 2020 . The loan was paid in full on December 8, 2020 . As a result, Mr. Fairhead’s guaranty was cancelled and ABC’s security interest was terminated.
﻿
Note H - Significant Accounting Policies – Continued
﻿
New Accounting Standards:
﻿
In June 2016, the FASB issued ASU No. 2016-13, “ Financial Instruments—Credit Losses (Topic 326): Measurement of Credit Losses on Financial Instruments .” ASU 2016-13, as amended by ASU 2019-04 and ASU 2019-05,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 reporting companies, ASU 2016-
﻿
13 is effective for annual and interim reporting periods beginning after December 15, 2022, and the guidance is to be applied using the modified-retrospective approach. Earlier adoption is permitted for annual and interim reporting periods beginning after December 15, 2018. The Company is currently evaluating the new guidance and has not determined the impact this ASU may have on its consolidated financial statements.
﻿
In December 2019, the FASB issued ASU 2019-12, “ Income Taxes (Topic 740): Simplifying the Accounting for Income Taxes ”, which intended to simplify various aspects related to accounting for income taxes. ASU 2019-12 removes certain exceptions to the general principles in Topic 740 and also clarifies and amends existing guidance to improve consistent application of Topic 740. This guidance is effective for fiscal years beginning after December 15, 2020, including interim periods therein, and early adoption is permitted. Adoption of Topic 740 is not expected to have a material effect on the Company’s consolidated financial statements. If in a future interim reporting period the Company recognizes a year-to-date loss in excess of its forecasted full-year loss in a certain jurisdiction, the adoption of this ASU could affect how much tax benefit is recorded in an interim period related to that loss.
﻿
In March 2020, the FASB issued ASU 2020-04, “ Reference Rate Reform (Topic 848): Facilitation of the Effects of Reference Rate Reform on Financial Reporting ”, which provides optional guidance for a period of time to ease the potential burden in accounting for the transition from reference rates that are expected to be discontinued. Regulators and market participants in various jurisdictions have undertaken efforts to eliminate certain reference rates and introduce new reference rates that are based on a larger and more liquid population of observable transactions. The changes provide optional expedients and exceptions for applying US GAAP to contract, hedging relationships and other transactions affected by reference rate reform. ASU 2020-04 is effective for all entities as of March 12, 2020 and can be adopted no later than December 31, 2022. The Company is currently evaluating the new guidance and has not determined the impact this ASU may have on it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1</t>
        </is>
      </c>
    </row>
    <row r="3">
      <c r="A3" s="3" t="inlineStr">
        <is>
          <t>Leases [Abstract]</t>
        </is>
      </c>
    </row>
    <row r="4">
      <c r="A4" s="4" t="inlineStr">
        <is>
          <t>Leases</t>
        </is>
      </c>
      <c r="B4" s="4" t="inlineStr">
        <is>
          <t xml:space="preserve">Note I – Leases
﻿
The Company leases office and storage space, vehicles and other equipment under non-cancellable operating leases with initial terms typically ranging from 1 to 5 years. At contract inception, the Company reviews the facts and circumstances of the arrangement to determine if the contract is or contains a lease. The Company follows the guidance in Topic 842 to evaluate whether the contract has an identified asset; if the Company has the right to obtain substantially all economic benefits from the asset; and if the Company has the right to direct the use of the underlying asset. When determining if a contract has an identified asset, the Company considers both explicit and implicit assets, and whether the supplier has the right to substitute the asset. When determining if the Company has the right to direct the use of an underlying asset, the Company considers if they have the right to direct how and for what purpose the asset is used throughout the period of use and if they control the decision-making rights over the asset.
﻿
The Company’s lease terms may include options to extend or terminate the lease. The Company exercises judgment to determine the term of those leases when extension or termination options are present and include such options in the calculation of the lease term when it is reasonably certain that it will exercise those options.
﻿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
At commencement, lease-related assets and liabilities are measured at the present value of future lease payments over the lease term. As most of the Company’s leases do not provide an implicit rate, the Company exercises judgment in determining the incremental borrowing rate based on the information available when the lease commences to measure the present value of future payments.
﻿
Operating lease expense is recognized on a straight-line basis over the lease term. Finance lease cost includes amortization, which is recognized on a straight-line basis over the expected life of the leased asset, and interest expense, which is recognized following an effective interest rate method.
﻿
Operating leases are included in other assets, current operating lease obligations, and operating lease obligations (less current portion) on the Company’s consolidated balance sheet. Finance leases are included in property, plant and equipment and current and long-term portion of finance lease obligations on the Company’s consolidated balance sheet. Short term leases with an initial term of 12 months or less are not presented on the balance sheet with expense recognized as incurred.
Note I – Leases – Continued
﻿
The following table presents lease assets and liabilities and their balance sheet classification:
﻿
﻿
January 31,
April 30,
﻿
Classification
2021
2020
﻿ Operating Leases:
﻿ Right-of-use Assets
Other assets
$ 6,784,197
$ 7,235,166
﻿ Operating lease current liabilities
Current portion of operating lease obligations
1,944,321
2,150,161
﻿ Operating lease noncurrent liabilities
Operating lease obligations, less current portion
5,065,611
5,281,811
﻿ Finance Leases:
﻿ Right-of-use Assets
Property, plant and equipment
5,881,027
6,443,954
﻿ Finance lease current liabilities
Current portion of finance lease obligations
1,651,807
1,902,295
﻿ Finance lease noncurrent liabilities
Finance lease obligations, less current portion
1,353,434
1,884,722
﻿
Note I – Leases – Continued
﻿
The components of lease expense for the three and nine month periods ended January 31, 202 1 and 20 20 , are as follows:
﻿
﻿
﻿
﻿
Three Months
Three Months
Nine Months
Nine Months
﻿
Ended
Ended
Ended
Ended
﻿
January 31,
January 31,
January 31,
January 31,
﻿
Classification
2021
2020
2021
2020
﻿ Operating Leases:
﻿ Operating lease cost
Operating expenses
351,751
635,692
1,078,763
1,855,525
﻿ Variable lease cost
Operating expenses
80,109
74,133
236,803
221,927
﻿ Short term lease cost
Operating expenses
1,350
1,350
4,050
4,050
﻿ Finance Leases:
﻿ Amortization of right-of-use assets
Operating expenses
457,359
361,363
1,370,094
1,092,931
﻿ Interest expense
Interest expense
70,698
67,377
193,099
209,503
﻿ Total
961,267
1,139,915
2,882,809
3,383,936
﻿
The weighted average lease term and discount rates for the quarter ended January 31, 202 1 and 20 20 , are as follows:
﻿
﻿
﻿
January 31,
January 31,
﻿
2021
2020
﻿ Operating Leases:
﻿ Weighted average remaining lease term (months)
57.80
44.20
﻿ Weighted average discount rate
3.0%
3.8%
﻿ Finance Leases:
﻿ Weighted average remaining lease term (months)
32.75
26.42
﻿ Weighted average discount rate
7.7%
6.6%
﻿
Note I – Leases – Continued
﻿
Future payments due under leases reconciled to lease liabilities are as follows:
﻿
﻿
﻿
﻿
Operating Leases
Finance Leases
﻿ For the remaining 3 months of the fiscal year ending April 30:
﻿ 2021
$ 626,171
$ 569,072
﻿ For the fiscal years ending April 30:
﻿ 2022
1,995,402
1,576,456
﻿ 2023
2,002,572
700,135
﻿ 2024
1,483,139
369,550
﻿ 2025
818,840
117,355
﻿ 2026
289,041
-
﻿ Thereafter
208,099
-
﻿ Total undiscounted lease payments
7,423,264
3,332,568
﻿ Present value discount, less interest
413,332
327,327
﻿ Lease liability
$ 7,009,932
$ 3,005,241
﻿
Supplemental disclosures of cash flow information related to leases for the nine months ended January 31, 202 1 and 20 20 are as follows:
﻿
﻿
﻿
﻿
Nine Months
Nine Months
﻿
Ended
Ended
﻿
January 31,
January 31,
﻿ Other Information
2021
2020
﻿ Cash paid for amounts included in the measurement of lease liabilities
﻿ Operating cash flows from finance leases 193,099
209,503
﻿ Operating cash flows from operating leases 162,220
197,970
﻿ Financing cash flows from finance leases 1,501,321
1,623,661
﻿ Supplemental non-cash information on lease labilities arising from obtaining right-of-use assets:
﻿ Right-of-use assets obtained in exchange for new finance lease liabilities 719,545
671,446
﻿ Right-of-use assets obtained in exchange for operating lease liabilities 1,192,690
2,348,23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9 Months Ended</t>
        </is>
      </c>
    </row>
    <row r="2">
      <c r="B2" s="2" t="inlineStr">
        <is>
          <t>Jan. 31, 2021</t>
        </is>
      </c>
    </row>
    <row r="3">
      <c r="A3" s="3" t="inlineStr">
        <is>
          <t>Significant Accounting Policies [Abstract]</t>
        </is>
      </c>
    </row>
    <row r="4">
      <c r="A4" s="4" t="inlineStr">
        <is>
          <t>Management Estimates And Uncertainties</t>
        </is>
      </c>
      <c r="B4" s="4" t="inlineStr">
        <is>
          <t xml:space="preserve">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lower of cost or net realizable value for inventory, deferred income, deferred taxes, uncertain tax positions, valuation
Note H - Significant Accounting Policies - Continued
﻿
allowance for deferred taxes and valuation of long-lived assets. Actual results could materially differ from these estimates.
﻿
The potential impact of future disruptions and continued economic uncertainty over COVID-19 may have a significant adverse impact on the timing of delivery of customer orders and the levels of future customer orders. It is reasonably possible that these potential adverse impacts may result in the recognition of material impairments of the Company’s long-lived assets or other related charges in future periods. </t>
        </is>
      </c>
    </row>
    <row r="5">
      <c r="A5" s="4" t="inlineStr">
        <is>
          <t>Revenue Recognition</t>
        </is>
      </c>
      <c r="B5" s="4" t="inlineStr">
        <is>
          <t xml:space="preserve">Revenue Recognition - The following table presents the Company’s revenue disaggregated by the principal end-user markets it serves:
﻿
﻿
﻿
Three Months Ended
Nine Months Ended
﻿
January 31,
January 31,
﻿
Net trade sales by end-market
2021
2020
2021
2020
﻿
Industrial Electronics
$ 36,433,938
$ 38,609,780
$ 108,705,275
$ 122,856,692
﻿
Consumer Electronics
30,680,777
25,632,036
82,520,093
81,106,780
﻿
Medical / Life Sciences
4,416,633
3,165,452
10,449,360
12,309,089
﻿
Total Net Trade Sales
$ 71,531,348
$ 67,407,268
$ 201,674,728
$ 216,272,561
﻿
﻿
During the three and nine month periods ending January 31, 202 1 , no revenues were recognized from performance obligations satisfied or partially satisfied in previous periods and no amounts were allocated to performance obligations that remain unsatisfied or partially unsatisfied at January 31, 202 1 . The Company is electing not to disclose the value of the remaining unsatisfied performance obligation with a duration of one year or less as permitted by the practical expedient in ASU 2014-09, “ Revenue from Contracts with Customers.” The Company had no material remaining unsatisfied performance obligations as of January 31, 202 1 , with an expected duration of greater than one year. </t>
        </is>
      </c>
    </row>
    <row r="6">
      <c r="A6" s="4" t="inlineStr">
        <is>
          <t>Income Tax</t>
        </is>
      </c>
      <c r="B6" s="4" t="inlineStr">
        <is>
          <t xml:space="preserve">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Note H - Significant Accounting Policies - Continued
﻿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The Company’s valuation allowance was $ 969,149 and $ 989,194 as of January 31, 202 1 and April 30, 2020, respectively. </t>
        </is>
      </c>
    </row>
    <row r="7">
      <c r="A7" s="4" t="inlineStr">
        <is>
          <t>Investment In Wagz</t>
        </is>
      </c>
      <c r="B7" s="4" t="inlineStr">
        <is>
          <t xml:space="preserve">Investment in Wagz - T he Company has recorded an investment in Wagz Inc. (“Wagz”), a privately held company whose equity does not have a readily determinable fair value. As permitted by ASC 321, Investments - Equity Securities, paragraph 321-35-2, the Company has elected to carry its investment in Wagz equity at its cost minus impairment, if any, plus or minus changes resulting from observable price changes in orderly transactions for identical or a similar investment of the same issuer until the investment no longer qualifies to be measured under paragraph 321-35-2. At January 31, 202 1 and April 30, 2020, the Company continued to recognize the fair value of the Wagz common stock at $600,000 .
﻿
On May 29, 2020, Wagz entered into a Convertible Secured Promissory Note with the Company in the principal sum of up to $4,052,478 . On January 27, 2021, Wagz entered into a n additional Convertible Secured Promissory Note with the Company in the principal sum of up to $1,588,328 . The outstanding principal amount of the Note s are due and payable on the earliest to occur of (1) August 31, 2021 ; (2) upon the closing of a sale of all or substantially all of the assets or common stock of Wagz; or (3) an event of default (the Maturity Date). Interest is payable at the rate of four percent ( 4% ) per annum and is payable on the Maturity Date. The n ote s are collateralized against substantially all assets of Wagz. At January 31, 202 1 , $5,539,594 was outstanding under other receivables.
﻿
On June 4, 2020, the Company and Wagz announced that they ha d executed a letter of intent (“LOI”) relating to a proposed business combination. Subject to the terms and conditions set forth in the LOI, the Company expects to issue approximately 2,443,870 shares of its common stock that would result in the stockholders of Wagz owning in the aggregate approximately one-third of the combined company. The parties expect the transaction to close by the end of the fourth quarter of fiscal year 2021 and the acquisition remains subject to achievement of certain milestones and satisfaction of conditions by both parties prior to closing such as finalizing a material definitive agreement, the Company potentially raising additional capital that it projects will be needed for the expanded operations, and the approval by the stockholders of both the Company and Wagz.
﻿
In November 2020, Wagz sought short-term financing for its operations and secured a commitment from Angel Business Credit, LLC (“ABC”) for a loan of $250,000 conditioned on Wagz granting ABC a security interest in its assets and Gary R. Fairhead executing a personal guaranty. Mr. Fairhead is the Company’s President and CEO; his personal guaranty requires the approval of the Audit Committee of the Company’s Board of Directors. After consideration, the Audit Committee determined that Mr. Fairhead’s guaranty was in the best interests of the Company and approved the guaranty. The loan closed on November 12, 2020, and its principal, plus interest equal to $5,000 , were due on the maturity date, December 10, 2020 . The loan was paid in full on December 8, 2020 . As a result, Mr. Fairhead’s guaranty was cancelled and ABC’s security interest was terminated.
﻿ </t>
        </is>
      </c>
    </row>
    <row r="8">
      <c r="A8" s="4" t="inlineStr">
        <is>
          <t>New Accounting Standards</t>
        </is>
      </c>
      <c r="B8" s="4" t="inlineStr">
        <is>
          <t xml:space="preserve">New Accounting Standards:
﻿
In June 2016, the FASB issued ASU No. 2016-13, “ Financial Instruments—Credit Losses (Topic 326): Measurement of Credit Losses on Financial Instruments .” ASU 2016-13, as amended by ASU 2019-04 and ASU 2019-05,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 reporting companies, ASU 2016-
﻿
13 is effective for annual and interim reporting periods beginning after December 15, 2022, and the guidance is to be applied using the modified-retrospective approach. Earlier adoption is permitted for annual and interim reporting periods beginning after December 15, 2018. The Company is currently evaluating the new guidance and has not determined the impact this ASU may have on its consolidated financial statements.
﻿
In December 2019, the FASB issued ASU 2019-12, “ Income Taxes (Topic 740): Simplifying the Accounting for Income Taxes ”, which intended to simplify various aspects related to accounting for income taxes. ASU 2019-12 removes certain exceptions to the general principles in Topic 740 and also clarifies and amends existing guidance to improve consistent application of Topic 740. This guidance is effective for fiscal years beginning after December 15, 2020, including interim periods therein, and early adoption is permitted. Adoption of Topic 740 is not expected to have a material effect on the Company’s consolidated financial statements. If in a future interim reporting period the Company recognizes a year-to-date loss in excess of its forecasted full-year loss in a certain jurisdiction, the adoption of this ASU could affect how much tax benefit is recorded in an interim period related to that loss.
﻿
In March 2020, the FASB issued ASU 2020-04, “ Reference Rate Reform (Topic 848): Facilitation of the Effects of Reference Rate Reform on Financial Reporting ”, which provides optional guidance for a period of time to ease the potential burden in accounting for the transition from reference rates that are expected to be discontinued. Regulators and market participants in various jurisdictions have undertaken efforts to eliminate certain reference rates and introduce new reference rates that are based on a larger and more liquid population of observable transactions. The changes provide optional expedients and exceptions for applying US GAAP to contract, hedging relationships and other transactions affected by reference rate reform. ASU 2020-04 is effective for all entities as of March 12, 2020 and can be adopted no later than December 31, 2022. The Company is currently evaluating the new guidance and has not determined the impact this ASU may have on its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9 Months Ended</t>
        </is>
      </c>
    </row>
    <row r="2">
      <c r="B2" s="2" t="inlineStr">
        <is>
          <t>Jan. 31, 2021</t>
        </is>
      </c>
    </row>
    <row r="3">
      <c r="A3" s="3" t="inlineStr">
        <is>
          <t>Inventories, Net [Abstract]</t>
        </is>
      </c>
    </row>
    <row r="4">
      <c r="A4" s="4" t="inlineStr">
        <is>
          <t>Components Of Inventory</t>
        </is>
      </c>
      <c r="B4" s="4" t="inlineStr">
        <is>
          <t xml:space="preserve">﻿
﻿
﻿
January 31,
April 30,
﻿
2021
2020
﻿
﻿ Finished products
$ 20,427,311
$ 20,998,329
﻿ Work-in-process
5,446,277
5,215,280
﻿ Raw materials
61,418,165
62,316,122
﻿
87,291,753
88,529,731
﻿ Less excess and obsolescence reserve
(1,241,315)
(1,350,362)
﻿
$ 86,050,438
$ 87,179,36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Stockholders' Equity (Tables)</t>
        </is>
      </c>
      <c r="B1" s="2" t="inlineStr">
        <is>
          <t>9 Months Ended</t>
        </is>
      </c>
    </row>
    <row r="2">
      <c r="B2" s="2" t="inlineStr">
        <is>
          <t>Jan. 31, 2021</t>
        </is>
      </c>
    </row>
    <row r="3">
      <c r="A3" s="3" t="inlineStr">
        <is>
          <t>Earnings Per Share And Stockholders' Equity [Abstract]</t>
        </is>
      </c>
    </row>
    <row r="4">
      <c r="A4" s="4" t="inlineStr">
        <is>
          <t>Computation Of Basic And Diluted Earnings (Loss) Per Share</t>
        </is>
      </c>
      <c r="B4" s="4" t="inlineStr">
        <is>
          <t xml:space="preserve">﻿
﻿
Three Months Ended
Nine Months Ended
﻿
January 31,
January 31,
﻿
2021
2020
2021
2020
﻿
﻿ Net income (loss)
$ 249,268
$ (217,039)
$ (24,540)
$ 805,169
﻿ Weighted-average shares
﻿ Basic
4,257,508
4,242,508
4,255,334
4,242,300
﻿ Effect of dilutive stock options
52,782
-
-
17,722
﻿
﻿ Diluted
4,310,290
4,242,508
4,255,334
4,260,022
﻿
﻿ Basic earnings (loss) per share
$ 0.06
$ (0.05)
$ (0.01)
$ 0.19
﻿
﻿ Diluted earnings (loss) per share
$ 0.06
$ (0.05)
$ (0.01)
$ 0.1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9 Months Ended</t>
        </is>
      </c>
    </row>
    <row r="2">
      <c r="B2" s="2" t="inlineStr">
        <is>
          <t>Jan. 31, 2021</t>
        </is>
      </c>
    </row>
    <row r="3">
      <c r="A3" s="3" t="inlineStr">
        <is>
          <t>Long-Term Debt [Abstract]</t>
        </is>
      </c>
    </row>
    <row r="4">
      <c r="A4" s="4" t="inlineStr">
        <is>
          <t>Schedule Of Debt And Finance Lease Obligations</t>
        </is>
      </c>
      <c r="B4" s="4" t="inlineStr">
        <is>
          <t xml:space="preserve">﻿
﻿
January 31,
April 30,
﻿
2021
2020
﻿
﻿ Debt:
﻿ Notes Payable - Banks
$ 31,914,633
$ 33,472,125
﻿ Notes Payable - Buildings
7,020,859
6,922,561
﻿ Notes Payable - Equipment
3,195,363
1,300,278
﻿ Unamortized deferred financing costs
(364,504)
(279,740)
﻿ Total debt
41,766,351
41,415,224
﻿ Less current maturities
6,596,970
2,878,160
﻿ Long-term debt
$ 35,169,381
$ 38,537,064
﻿
﻿ Finance lease obligations
$ 3,005,241
$ 3,787,017
﻿ Less current maturities
1,651,807
1,902,295
﻿ Total finance lease obligations, less current portion
$ 1,353,434
$ 1,884,722
﻿ </t>
        </is>
      </c>
    </row>
    <row r="5">
      <c r="A5" s="4" t="inlineStr">
        <is>
          <t>Aggregate Amount Of Debt, Net Deferred Financing Fees</t>
        </is>
      </c>
      <c r="B5" s="4" t="inlineStr">
        <is>
          <t xml:space="preserve">﻿
﻿
Bank
Building
Equipment
Total
﻿
﻿ For the remaining 3 months of the fiscal year ending April 30:
2021
$ 5,221,926
$ 83,096
$ 220,624
$ 5,525,646
﻿ For the fiscal years ending April 30:
2022
1,108,327
478,423
877,428
2,464,178
﻿
2023
-
481,085
652,117
1,133,202
﻿
2024
-
483,904
592,628
1,076,532
﻿
2025
-
486,890
633,149
1,120,039
﻿
2026
25,219,876
4,751,165
219,417
30,190,458
﻿
Thereafter
-
256,296
-
256,296
﻿
$ 31,550,129
$ 7,020,859
$ 3,195,363
$ 41,766,35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1</t>
        </is>
      </c>
      <c r="C1" s="2" t="inlineStr">
        <is>
          <t>Apr. 30, 2020</t>
        </is>
      </c>
    </row>
    <row r="2">
      <c r="A2" s="3" t="inlineStr">
        <is>
          <t>Current assets:</t>
        </is>
      </c>
    </row>
    <row r="3">
      <c r="A3" s="4" t="inlineStr">
        <is>
          <t>Cash and cash equivalents</t>
        </is>
      </c>
      <c r="B3" s="6" t="n">
        <v>2744679</v>
      </c>
      <c r="C3" s="6" t="n">
        <v>6779445</v>
      </c>
    </row>
    <row r="4">
      <c r="A4" s="4" t="inlineStr">
        <is>
          <t>Accounts receivable, less allowance for doubtful accounts of $395,969 and $727,252 at January 31, 2021 and April 30, 2020, respectively</t>
        </is>
      </c>
      <c r="B4" s="5" t="n">
        <v>26289585</v>
      </c>
      <c r="C4" s="5" t="n">
        <v>30804976</v>
      </c>
    </row>
    <row r="5">
      <c r="A5" s="4" t="inlineStr">
        <is>
          <t>Inventories, net</t>
        </is>
      </c>
      <c r="B5" s="5" t="n">
        <v>86050438</v>
      </c>
      <c r="C5" s="5" t="n">
        <v>87179369</v>
      </c>
    </row>
    <row r="6">
      <c r="A6" s="4" t="inlineStr">
        <is>
          <t>Prepaid expenses and other assets</t>
        </is>
      </c>
      <c r="B6" s="5" t="n">
        <v>1107079</v>
      </c>
      <c r="C6" s="5" t="n">
        <v>1510943</v>
      </c>
    </row>
    <row r="7">
      <c r="A7" s="4" t="inlineStr">
        <is>
          <t>Refundable and prepaid income taxes</t>
        </is>
      </c>
      <c r="B7" s="5" t="n">
        <v>947830</v>
      </c>
      <c r="C7" s="5" t="n">
        <v>1699970</v>
      </c>
    </row>
    <row r="8">
      <c r="A8" s="4" t="inlineStr">
        <is>
          <t>Other receivables</t>
        </is>
      </c>
      <c r="B8" s="5" t="n">
        <v>8724894</v>
      </c>
      <c r="C8" s="5" t="n">
        <v>2642094</v>
      </c>
    </row>
    <row r="9">
      <c r="A9" s="4" t="inlineStr">
        <is>
          <t>Total current assets</t>
        </is>
      </c>
      <c r="B9" s="5" t="n">
        <v>125864505</v>
      </c>
      <c r="C9" s="5" t="n">
        <v>130616797</v>
      </c>
    </row>
    <row r="10">
      <c r="A10" s="4" t="inlineStr">
        <is>
          <t>Property, machinery and equipment, net</t>
        </is>
      </c>
      <c r="B10" s="5" t="n">
        <v>33312831</v>
      </c>
      <c r="C10" s="5" t="n">
        <v>33935760</v>
      </c>
    </row>
    <row r="11">
      <c r="A11" s="4" t="inlineStr">
        <is>
          <t>Intangible assets, net</t>
        </is>
      </c>
      <c r="B11" s="5" t="n">
        <v>2085137</v>
      </c>
      <c r="C11" s="5" t="n">
        <v>2350949</v>
      </c>
    </row>
    <row r="12">
      <c r="A12" s="4" t="inlineStr">
        <is>
          <t>Deferred income taxes</t>
        </is>
      </c>
      <c r="B12" s="5" t="n">
        <v>284434</v>
      </c>
      <c r="C12" s="5" t="n">
        <v>284435</v>
      </c>
    </row>
    <row r="13">
      <c r="A13" s="4" t="inlineStr">
        <is>
          <t>Other assets</t>
        </is>
      </c>
      <c r="B13" s="5" t="n">
        <v>8387575</v>
      </c>
      <c r="C13" s="5" t="n">
        <v>8891090</v>
      </c>
    </row>
    <row r="14">
      <c r="A14" s="4" t="inlineStr">
        <is>
          <t>Total other long-term assets</t>
        </is>
      </c>
      <c r="B14" s="5" t="n">
        <v>10757146</v>
      </c>
      <c r="C14" s="5" t="n">
        <v>11526474</v>
      </c>
    </row>
    <row r="15">
      <c r="A15" s="4" t="inlineStr">
        <is>
          <t>Total assets</t>
        </is>
      </c>
      <c r="B15" s="5" t="n">
        <v>169934482</v>
      </c>
      <c r="C15" s="5" t="n">
        <v>176079031</v>
      </c>
    </row>
    <row r="16">
      <c r="A16" s="3" t="inlineStr">
        <is>
          <t>Current liabilities:</t>
        </is>
      </c>
    </row>
    <row r="17">
      <c r="A17" s="4" t="inlineStr">
        <is>
          <t>Trade accounts payable</t>
        </is>
      </c>
      <c r="B17" s="5" t="n">
        <v>48645860</v>
      </c>
      <c r="C17" s="5" t="n">
        <v>55770953</v>
      </c>
    </row>
    <row r="18">
      <c r="A18" s="4" t="inlineStr">
        <is>
          <t>Accrued wages</t>
        </is>
      </c>
      <c r="B18" s="5" t="n">
        <v>5321315</v>
      </c>
      <c r="C18" s="5" t="n">
        <v>4206825</v>
      </c>
    </row>
    <row r="19">
      <c r="A19" s="4" t="inlineStr">
        <is>
          <t>Accrued expenses</t>
        </is>
      </c>
      <c r="B19" s="5" t="n">
        <v>2867481</v>
      </c>
      <c r="C19" s="5" t="n">
        <v>2670504</v>
      </c>
    </row>
    <row r="20">
      <c r="A20" s="4" t="inlineStr">
        <is>
          <t>Income taxes payable</t>
        </is>
      </c>
      <c r="B20" s="5" t="n">
        <v>453558</v>
      </c>
      <c r="C20" s="5" t="n">
        <v>469143</v>
      </c>
    </row>
    <row r="21">
      <c r="A21" s="4" t="inlineStr">
        <is>
          <t>Current portion of long-term debt</t>
        </is>
      </c>
      <c r="B21" s="5" t="n">
        <v>6596970</v>
      </c>
      <c r="C21" s="5" t="n">
        <v>2878160</v>
      </c>
    </row>
    <row r="22">
      <c r="A22" s="4" t="inlineStr">
        <is>
          <t>Current portion of finance lease obligations</t>
        </is>
      </c>
      <c r="B22" s="5" t="n">
        <v>1651807</v>
      </c>
      <c r="C22" s="5" t="n">
        <v>1902295</v>
      </c>
    </row>
    <row r="23">
      <c r="A23" s="4" t="inlineStr">
        <is>
          <t>Current portion of operating lease obligations</t>
        </is>
      </c>
      <c r="B23" s="5" t="n">
        <v>1944321</v>
      </c>
      <c r="C23" s="5" t="n">
        <v>2150161</v>
      </c>
    </row>
    <row r="24">
      <c r="A24" s="4" t="inlineStr">
        <is>
          <t>Total current liabilities</t>
        </is>
      </c>
      <c r="B24" s="5" t="n">
        <v>67481312</v>
      </c>
      <c r="C24" s="5" t="n">
        <v>70048041</v>
      </c>
    </row>
    <row r="25">
      <c r="A25" s="4" t="inlineStr">
        <is>
          <t>Long-term debt, less current portion</t>
        </is>
      </c>
      <c r="B25" s="5" t="n">
        <v>35169381</v>
      </c>
      <c r="C25" s="5" t="n">
        <v>38537064</v>
      </c>
    </row>
    <row r="26">
      <c r="A26" s="4" t="inlineStr">
        <is>
          <t>Income taxes payable</t>
        </is>
      </c>
      <c r="B26" s="5" t="n">
        <v>404975</v>
      </c>
      <c r="C26" s="5" t="n">
        <v>452619</v>
      </c>
    </row>
    <row r="27">
      <c r="A27" s="4" t="inlineStr">
        <is>
          <t>Finance lease obligations, less current portion</t>
        </is>
      </c>
      <c r="B27" s="5" t="n">
        <v>1353434</v>
      </c>
      <c r="C27" s="5" t="n">
        <v>1884722</v>
      </c>
    </row>
    <row r="28">
      <c r="A28" s="4" t="inlineStr">
        <is>
          <t>Operating lease obligations, less current portion</t>
        </is>
      </c>
      <c r="B28" s="5" t="n">
        <v>5065611</v>
      </c>
      <c r="C28" s="5" t="n">
        <v>5281811</v>
      </c>
    </row>
    <row r="29">
      <c r="A29" s="4" t="inlineStr">
        <is>
          <t>Other long-term liabilities</t>
        </is>
      </c>
      <c r="B29" s="5" t="n">
        <v>1434054</v>
      </c>
      <c r="C29" s="5" t="n">
        <v>810769</v>
      </c>
    </row>
    <row r="30">
      <c r="A30" s="4" t="inlineStr">
        <is>
          <t>Deferred income taxes</t>
        </is>
      </c>
      <c r="B30" s="5" t="n">
        <v>141515</v>
      </c>
      <c r="C30" s="5" t="n">
        <v>188206</v>
      </c>
    </row>
    <row r="31">
      <c r="A31" s="4" t="inlineStr">
        <is>
          <t>Total long-term liabilities</t>
        </is>
      </c>
      <c r="B31" s="5" t="n">
        <v>43568970</v>
      </c>
      <c r="C31" s="5" t="n">
        <v>47155191</v>
      </c>
    </row>
    <row r="32">
      <c r="A32" s="4" t="inlineStr">
        <is>
          <t>Total liabilities</t>
        </is>
      </c>
      <c r="B32" s="5" t="n">
        <v>111050282</v>
      </c>
      <c r="C32" s="5" t="n">
        <v>117203232</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1 par value; 500,000 shares authorized, none issued or outstanding</t>
        </is>
      </c>
      <c r="B35" s="4" t="inlineStr">
        <is>
          <t xml:space="preserve"> </t>
        </is>
      </c>
      <c r="C35" s="4" t="inlineStr">
        <is>
          <t xml:space="preserve"> </t>
        </is>
      </c>
    </row>
    <row r="36">
      <c r="A36" s="4" t="inlineStr">
        <is>
          <t>Common stock, $.01 par value; 12,000,000 shares authorized, 4,257,508 and 4,242,508 shares issued and outstanding at January 31, 2021 and April 30, 2020, respectively</t>
        </is>
      </c>
      <c r="B36" s="5" t="n">
        <v>42365</v>
      </c>
      <c r="C36" s="5" t="n">
        <v>42265</v>
      </c>
    </row>
    <row r="37">
      <c r="A37" s="4" t="inlineStr">
        <is>
          <t>Capital in excess of par value</t>
        </is>
      </c>
      <c r="B37" s="5" t="n">
        <v>23652354</v>
      </c>
      <c r="C37" s="5" t="n">
        <v>23619513</v>
      </c>
    </row>
    <row r="38">
      <c r="A38" s="4" t="inlineStr">
        <is>
          <t>Retained earnings</t>
        </is>
      </c>
      <c r="B38" s="5" t="n">
        <v>35189481</v>
      </c>
      <c r="C38" s="5" t="n">
        <v>35214021</v>
      </c>
    </row>
    <row r="39">
      <c r="A39" s="4" t="inlineStr">
        <is>
          <t>Total stockholders' equity</t>
        </is>
      </c>
      <c r="B39" s="5" t="n">
        <v>58884200</v>
      </c>
      <c r="C39" s="5" t="n">
        <v>58875799</v>
      </c>
    </row>
    <row r="40">
      <c r="A40" s="4" t="inlineStr">
        <is>
          <t>Total liabilities and stockholders' equity</t>
        </is>
      </c>
      <c r="B40" s="6" t="n">
        <v>169934482</v>
      </c>
      <c r="C40" s="6" t="n">
        <v>176079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9 Months Ended</t>
        </is>
      </c>
    </row>
    <row r="2">
      <c r="B2" s="2" t="inlineStr">
        <is>
          <t>Jan. 31, 2021</t>
        </is>
      </c>
    </row>
    <row r="3">
      <c r="A3" s="3" t="inlineStr">
        <is>
          <t>Significant Accounting Policies [Abstract]</t>
        </is>
      </c>
    </row>
    <row r="4">
      <c r="A4" s="4" t="inlineStr">
        <is>
          <t>Revenue Disaggregated By Principal End-User Markets</t>
        </is>
      </c>
      <c r="B4" s="4" t="inlineStr">
        <is>
          <t xml:space="preserve">﻿
﻿
Three Months Ended
Nine Months Ended
﻿
January 31,
January 31,
﻿
Net trade sales by end-market
2021
2020
2021
2020
﻿
Industrial Electronics
$ 36,433,938
$ 38,609,780
$ 108,705,275
$ 122,856,692
﻿
Consumer Electronics
30,680,777
25,632,036
82,520,093
81,106,780
﻿
Medical / Life Sciences
4,416,633
3,165,452
10,449,360
12,309,089
﻿
Total Net Trade Sales
$ 71,531,348
$ 67,407,268
$ 201,674,728
$ 216,272,56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9 Months Ended</t>
        </is>
      </c>
    </row>
    <row r="2">
      <c r="B2" s="2" t="inlineStr">
        <is>
          <t>Jan. 31, 2021</t>
        </is>
      </c>
    </row>
    <row r="3">
      <c r="A3" s="3" t="inlineStr">
        <is>
          <t>Leases [Abstract]</t>
        </is>
      </c>
    </row>
    <row r="4">
      <c r="A4" s="4" t="inlineStr">
        <is>
          <t>Lease Assets And Liabilities Related To Balance Sheet Classification</t>
        </is>
      </c>
      <c r="B4" s="4" t="inlineStr">
        <is>
          <t xml:space="preserve">﻿
﻿
January 31,
April 30,
﻿
Classification
2021
2020
﻿ Operating Leases:
﻿ Right-of-use Assets
Other assets
$ 6,784,197
$ 7,235,166
﻿ Operating lease current liabilities
Current portion of operating lease obligations
1,944,321
2,150,161
﻿ Operating lease noncurrent liabilities
Operating lease obligations, less current portion
5,065,611
5,281,811
﻿ Finance Leases:
﻿ Right-of-use Assets
Property, plant and equipment
5,881,027
6,443,954
﻿ Finance lease current liabilities
Current portion of finance lease obligations
1,651,807
1,902,295
﻿ Finance lease noncurrent liabilities
Finance lease obligations, less current portion
1,353,434
1,884,722
﻿ </t>
        </is>
      </c>
    </row>
    <row r="5">
      <c r="A5" s="4" t="inlineStr">
        <is>
          <t>Components Of Lease Expense</t>
        </is>
      </c>
      <c r="B5" s="4" t="inlineStr">
        <is>
          <t xml:space="preserve">﻿
﻿
Three Months
Three Months
Nine Months
Nine Months
﻿
Ended
Ended
Ended
Ended
﻿
January 31,
January 31,
January 31,
January 31,
﻿
Classification
2021
2020
2021
2020
﻿ Operating Leases:
﻿ Operating lease cost
Operating expenses
351,751
635,692
1,078,763
1,855,525
﻿ Variable lease cost
Operating expenses
80,109
74,133
236,803
221,927
﻿ Short term lease cost
Operating expenses
1,350
1,350
4,050
4,050
﻿ Finance Leases:
﻿ Amortization of right-of-use assets
Operating expenses
457,359
361,363
1,370,094
1,092,931
﻿ Interest expense
Interest expense
70,698
67,377
193,099
209,503
﻿ Total
961,267
1,139,915
2,882,809
3,383,936
﻿ </t>
        </is>
      </c>
    </row>
    <row r="6">
      <c r="A6" s="4" t="inlineStr">
        <is>
          <t>Weighted Average Lease Term And Discount Rate</t>
        </is>
      </c>
      <c r="B6" s="4" t="inlineStr">
        <is>
          <t xml:space="preserve">﻿
﻿
January 31,
January 31,
﻿
2021
2020
﻿ Operating Leases:
﻿ Weighted average remaining lease term (months)
57.80
44.20
﻿ Weighted average discount rate
3.0%
3.8%
﻿ Finance Leases:
﻿ Weighted average remaining lease term (months)
32.75
26.42
﻿ Weighted average discount rate
7.7%
6.6%
﻿ </t>
        </is>
      </c>
    </row>
    <row r="7">
      <c r="A7" s="4" t="inlineStr">
        <is>
          <t>Future Payments Due Under Operating and Finance Leases</t>
        </is>
      </c>
      <c r="B7" s="4" t="inlineStr">
        <is>
          <t xml:space="preserve">﻿
﻿
Operating Leases
Finance Leases
﻿ For the remaining 3 months of the fiscal year ending April 30:
﻿ 2021
$ 626,171
$ 569,072
﻿ For the fiscal years ending April 30:
﻿ 2022
1,995,402
1,576,456
﻿ 2023
2,002,572
700,135
﻿ 2024
1,483,139
369,550
﻿ 2025
818,840
117,355
﻿ 2026
289,041
-
﻿ Thereafter
208,099
-
﻿ Total undiscounted lease payments
7,423,264
3,332,568
﻿ Present value discount, less interest
413,332
327,327
﻿ Lease liability
$ 7,009,932
$ 3,005,241
﻿ </t>
        </is>
      </c>
    </row>
    <row r="8">
      <c r="A8" s="4" t="inlineStr">
        <is>
          <t>Supplemental Cash Flow Information Related To Leases</t>
        </is>
      </c>
      <c r="B8" s="4" t="inlineStr">
        <is>
          <t xml:space="preserve">﻿
﻿
Nine Months
Nine Months
﻿
Ended
Ended
﻿
January 31,
January 31,
﻿ Other Information
2021
2020
﻿ Cash paid for amounts included in the measurement of lease liabilities
﻿ Operating cash flows from finance leases 193,099
209,503
﻿ Operating cash flows from operating leases 162,220
197,970
﻿ Financing cash flows from finance leases 1,501,321
1,623,661
﻿ Supplemental non-cash information on lease labilities arising from obtaining right-of-use assets:
﻿ Right-of-use assets obtained in exchange for new finance lease liabilities 719,545
671,446
﻿ Right-of-use assets obtained in exchange for operating lease liabilities 1,192,690
2,348,23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Narrative) (Details)</t>
        </is>
      </c>
      <c r="B1" s="2" t="inlineStr">
        <is>
          <t>9 Months Ended</t>
        </is>
      </c>
    </row>
    <row r="2">
      <c r="B2" s="2" t="inlineStr">
        <is>
          <t>Jan. 31, 2021segment</t>
        </is>
      </c>
    </row>
    <row r="3">
      <c r="A3" s="3" t="inlineStr">
        <is>
          <t>Description Of Business [Abstract]</t>
        </is>
      </c>
    </row>
    <row r="4">
      <c r="A4" s="4" t="inlineStr">
        <is>
          <t>Number of business segments as an independent provider of electronic manufacturing services</t>
        </is>
      </c>
      <c r="B4" s="5"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Basis Of Presentation (Narrative) (Details)</t>
        </is>
      </c>
      <c r="B1" s="2" t="inlineStr">
        <is>
          <t>Apr. 23, 2020USD ($)</t>
        </is>
      </c>
    </row>
    <row r="2">
      <c r="A2" s="4" t="inlineStr">
        <is>
          <t>U.S. Bank [Member] | Paycheck Protection Program [Member]</t>
        </is>
      </c>
    </row>
    <row r="3">
      <c r="A3" s="3" t="inlineStr">
        <is>
          <t>Basis Of Presentation [Line Items]</t>
        </is>
      </c>
    </row>
    <row r="4">
      <c r="A4" s="4" t="inlineStr">
        <is>
          <t>Loan</t>
        </is>
      </c>
      <c r="B4" s="6" t="n">
        <v>628297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Components Of Inventory) (Details) - USD ($)</t>
        </is>
      </c>
      <c r="B1" s="2" t="inlineStr">
        <is>
          <t>Jan. 31, 2021</t>
        </is>
      </c>
      <c r="C1" s="2" t="inlineStr">
        <is>
          <t>Apr. 30, 2020</t>
        </is>
      </c>
    </row>
    <row r="2">
      <c r="A2" s="3" t="inlineStr">
        <is>
          <t>Inventories, Net [Abstract]</t>
        </is>
      </c>
    </row>
    <row r="3">
      <c r="A3" s="4" t="inlineStr">
        <is>
          <t>Finished products</t>
        </is>
      </c>
      <c r="B3" s="6" t="n">
        <v>20427311</v>
      </c>
      <c r="C3" s="6" t="n">
        <v>20998329</v>
      </c>
    </row>
    <row r="4">
      <c r="A4" s="4" t="inlineStr">
        <is>
          <t>Work-in-process</t>
        </is>
      </c>
      <c r="B4" s="5" t="n">
        <v>5446277</v>
      </c>
      <c r="C4" s="5" t="n">
        <v>5215280</v>
      </c>
    </row>
    <row r="5">
      <c r="A5" s="4" t="inlineStr">
        <is>
          <t>Raw materials</t>
        </is>
      </c>
      <c r="B5" s="5" t="n">
        <v>61418165</v>
      </c>
      <c r="C5" s="5" t="n">
        <v>62316122</v>
      </c>
    </row>
    <row r="6">
      <c r="A6" s="4" t="inlineStr">
        <is>
          <t>Total inventory, gross</t>
        </is>
      </c>
      <c r="B6" s="5" t="n">
        <v>87291753</v>
      </c>
      <c r="C6" s="5" t="n">
        <v>88529731</v>
      </c>
    </row>
    <row r="7">
      <c r="A7" s="4" t="inlineStr">
        <is>
          <t>Less excess and obsolescence reserve</t>
        </is>
      </c>
      <c r="B7" s="5" t="n">
        <v>-1241315</v>
      </c>
      <c r="C7" s="5" t="n">
        <v>-1350362</v>
      </c>
    </row>
    <row r="8">
      <c r="A8" s="4" t="inlineStr">
        <is>
          <t>Total inventory, net</t>
        </is>
      </c>
      <c r="B8" s="6" t="n">
        <v>86050438</v>
      </c>
      <c r="C8" s="6" t="n">
        <v>8717936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tockholders' Equity (Narrative) (Detail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Earnings Per Share And Stockholders' Equity [Abstract]</t>
        </is>
      </c>
    </row>
    <row r="4">
      <c r="A4" s="4" t="inlineStr">
        <is>
          <t>Options to purchase, common stock outstanding</t>
        </is>
      </c>
      <c r="B4" s="5" t="n">
        <v>513232</v>
      </c>
      <c r="C4" s="5" t="n">
        <v>513232</v>
      </c>
      <c r="D4" s="5" t="n">
        <v>513232</v>
      </c>
      <c r="E4" s="5" t="n">
        <v>513232</v>
      </c>
    </row>
    <row r="5">
      <c r="A5" s="4" t="inlineStr">
        <is>
          <t>Options granted</t>
        </is>
      </c>
      <c r="D5" s="5" t="n">
        <v>0</v>
      </c>
      <c r="E5" s="5" t="n">
        <v>0</v>
      </c>
    </row>
    <row r="6">
      <c r="A6" s="4" t="inlineStr">
        <is>
          <t>Stock option expense</t>
        </is>
      </c>
      <c r="B6" s="6" t="n">
        <v>0</v>
      </c>
      <c r="C6" s="6" t="n">
        <v>0</v>
      </c>
      <c r="D6" s="6" t="n">
        <v>0</v>
      </c>
      <c r="E6" s="6" t="n">
        <v>0</v>
      </c>
    </row>
    <row r="7">
      <c r="A7" s="4" t="inlineStr">
        <is>
          <t>Balance of unrecognized compensation expense related to stock options plans</t>
        </is>
      </c>
      <c r="B7" s="6" t="n">
        <v>0</v>
      </c>
      <c r="C7" s="6" t="n">
        <v>0</v>
      </c>
      <c r="D7" s="6" t="n">
        <v>0</v>
      </c>
      <c r="E7" s="6" t="n">
        <v>0</v>
      </c>
    </row>
    <row r="8">
      <c r="A8" s="4" t="inlineStr">
        <is>
          <t>Anti-dilutive common stock outstanding excluded from the calculation of diluted earnings per share</t>
        </is>
      </c>
      <c r="B8" s="5" t="n">
        <v>143781</v>
      </c>
      <c r="C8" s="5" t="n">
        <v>151282</v>
      </c>
      <c r="D8" s="5" t="n">
        <v>240160</v>
      </c>
      <c r="E8" s="5" t="n">
        <v>21417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And Stockholders' Equity (Computation Of Basic And Diluted Earnings (Loss) Per Share) (Details) - USD ($)</t>
        </is>
      </c>
      <c r="B1" s="2" t="inlineStr">
        <is>
          <t>3 Months Ended</t>
        </is>
      </c>
      <c r="H1" s="2" t="inlineStr">
        <is>
          <t>9 Months Ended</t>
        </is>
      </c>
    </row>
    <row r="2">
      <c r="B2" s="2" t="inlineStr">
        <is>
          <t>Jan. 31, 2021</t>
        </is>
      </c>
      <c r="C2" s="2" t="inlineStr">
        <is>
          <t>Oct. 31, 2020</t>
        </is>
      </c>
      <c r="D2" s="2" t="inlineStr">
        <is>
          <t>Jul. 31, 2020</t>
        </is>
      </c>
      <c r="E2" s="2" t="inlineStr">
        <is>
          <t>Jan. 31, 2020</t>
        </is>
      </c>
      <c r="F2" s="2" t="inlineStr">
        <is>
          <t>Oct. 31, 2019</t>
        </is>
      </c>
      <c r="G2" s="2" t="inlineStr">
        <is>
          <t>Jul. 31, 2019</t>
        </is>
      </c>
      <c r="H2" s="2" t="inlineStr">
        <is>
          <t>Jan. 31, 2021</t>
        </is>
      </c>
      <c r="I2" s="2" t="inlineStr">
        <is>
          <t>Jan. 31, 2020</t>
        </is>
      </c>
    </row>
    <row r="3">
      <c r="A3" s="3" t="inlineStr">
        <is>
          <t>Earnings Per Share And Stockholders' Equity [Abstract]</t>
        </is>
      </c>
    </row>
    <row r="4">
      <c r="A4" s="4" t="inlineStr">
        <is>
          <t>Net income (loss)</t>
        </is>
      </c>
      <c r="B4" s="6" t="n">
        <v>249268</v>
      </c>
      <c r="C4" s="6" t="n">
        <v>626858</v>
      </c>
      <c r="D4" s="6" t="n">
        <v>-900666</v>
      </c>
      <c r="E4" s="6" t="n">
        <v>-217039</v>
      </c>
      <c r="F4" s="6" t="n">
        <v>661183</v>
      </c>
      <c r="G4" s="6" t="n">
        <v>361025</v>
      </c>
      <c r="H4" s="6" t="n">
        <v>-24540</v>
      </c>
      <c r="I4" s="6" t="n">
        <v>805169</v>
      </c>
    </row>
    <row r="5">
      <c r="A5" s="4" t="inlineStr">
        <is>
          <t>Weighted-average shares, Basic</t>
        </is>
      </c>
      <c r="B5" s="5" t="n">
        <v>4257508</v>
      </c>
      <c r="E5" s="5" t="n">
        <v>4242508</v>
      </c>
      <c r="H5" s="5" t="n">
        <v>4255334</v>
      </c>
      <c r="I5" s="5" t="n">
        <v>4242300</v>
      </c>
    </row>
    <row r="6">
      <c r="A6" s="4" t="inlineStr">
        <is>
          <t>Weighted-average shares, Effect of dilutive stock options</t>
        </is>
      </c>
      <c r="B6" s="5" t="n">
        <v>52782</v>
      </c>
      <c r="I6" s="5" t="n">
        <v>17722</v>
      </c>
    </row>
    <row r="7">
      <c r="A7" s="4" t="inlineStr">
        <is>
          <t>Diluted</t>
        </is>
      </c>
      <c r="B7" s="5" t="n">
        <v>4310290</v>
      </c>
      <c r="E7" s="5" t="n">
        <v>4242508</v>
      </c>
      <c r="H7" s="5" t="n">
        <v>4255334</v>
      </c>
      <c r="I7" s="5" t="n">
        <v>4260022</v>
      </c>
    </row>
    <row r="8">
      <c r="A8" s="4" t="inlineStr">
        <is>
          <t>Basic earnings (loss) per share</t>
        </is>
      </c>
      <c r="B8" s="7" t="n">
        <v>0.06</v>
      </c>
      <c r="E8" s="7" t="n">
        <v>-0.05</v>
      </c>
      <c r="H8" s="7" t="n">
        <v>-0.01</v>
      </c>
      <c r="I8" s="7" t="n">
        <v>0.19</v>
      </c>
    </row>
    <row r="9">
      <c r="A9" s="4" t="inlineStr">
        <is>
          <t>Diluted earnings (loss) per share</t>
        </is>
      </c>
      <c r="B9" s="7" t="n">
        <v>0.06</v>
      </c>
      <c r="E9" s="7" t="n">
        <v>-0.05</v>
      </c>
      <c r="H9" s="7" t="n">
        <v>-0.01</v>
      </c>
      <c r="I9" s="7" t="n">
        <v>0.19</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Narrative) (Details)</t>
        </is>
      </c>
      <c r="B1" s="2" t="inlineStr">
        <is>
          <t>Jan. 29, 2021USD ($)</t>
        </is>
      </c>
      <c r="C1" s="2" t="inlineStr">
        <is>
          <t>Jan. 28, 2021USD ($)</t>
        </is>
      </c>
      <c r="D1" s="2" t="inlineStr">
        <is>
          <t>Apr. 23, 2020USD ($)</t>
        </is>
      </c>
      <c r="E1" s="2" t="inlineStr">
        <is>
          <t>Mar. 03, 2020USD ($)</t>
        </is>
      </c>
      <c r="F1" s="2" t="inlineStr">
        <is>
          <t>Dec. 21, 2017USD ($)</t>
        </is>
      </c>
      <c r="G1" s="2" t="inlineStr">
        <is>
          <t>Jan. 31, 2021USD ($)</t>
        </is>
      </c>
      <c r="H1" s="2" t="inlineStr">
        <is>
          <t>Jan. 31, 2021USD ($)</t>
        </is>
      </c>
      <c r="I1" s="2" t="inlineStr">
        <is>
          <t>Jan. 31, 2020USD ($)</t>
        </is>
      </c>
      <c r="J1" s="2" t="inlineStr">
        <is>
          <t>Apr. 30, 2020USD ($)</t>
        </is>
      </c>
      <c r="K1" s="2" t="inlineStr">
        <is>
          <t>Mar. 15, 2019CNY (¥)</t>
        </is>
      </c>
      <c r="L1" s="2" t="inlineStr">
        <is>
          <t>Apr. 30, 2018USD ($)</t>
        </is>
      </c>
    </row>
    <row r="2">
      <c r="A2" s="3" t="inlineStr">
        <is>
          <t>Debt Instrument [Line Items]</t>
        </is>
      </c>
    </row>
    <row r="3">
      <c r="A3" s="4" t="inlineStr">
        <is>
          <t>Payment under revolving line of credit</t>
        </is>
      </c>
      <c r="H3" s="6" t="n">
        <v>302157766</v>
      </c>
      <c r="I3" s="6" t="n">
        <v>265009957</v>
      </c>
    </row>
    <row r="4">
      <c r="A4" s="4" t="inlineStr">
        <is>
          <t>Repayment of mortgage agreement</t>
        </is>
      </c>
      <c r="H4" s="5" t="n">
        <v>6401702</v>
      </c>
      <c r="I4" s="6" t="n">
        <v>210000</v>
      </c>
    </row>
    <row r="5">
      <c r="A5" s="4" t="inlineStr">
        <is>
          <t>Notes Payable - Building [Member] | Corporate Headquarters And Manufacturing Facility [Member]</t>
        </is>
      </c>
    </row>
    <row r="6">
      <c r="A6" s="3" t="inlineStr">
        <is>
          <t>Debt Instrument [Line Items]</t>
        </is>
      </c>
    </row>
    <row r="7">
      <c r="A7" s="4" t="inlineStr">
        <is>
          <t>Prepayment penalty</t>
        </is>
      </c>
      <c r="G7" s="6" t="n">
        <v>120842</v>
      </c>
    </row>
    <row r="8">
      <c r="A8" s="4" t="inlineStr">
        <is>
          <t>Senior Secured Credit Facility [Member] | Notes Payable - Bank [Member]</t>
        </is>
      </c>
    </row>
    <row r="9">
      <c r="A9" s="3" t="inlineStr">
        <is>
          <t>Debt Instrument [Line Items]</t>
        </is>
      </c>
    </row>
    <row r="10">
      <c r="A10" s="4" t="inlineStr">
        <is>
          <t>Payment under revolving line of credit</t>
        </is>
      </c>
      <c r="B10" s="6" t="n">
        <v>25574733</v>
      </c>
    </row>
    <row r="11">
      <c r="A11" s="4" t="inlineStr">
        <is>
          <t>Unamortized deferred financing costs</t>
        </is>
      </c>
      <c r="G11" s="5" t="n">
        <v>158476</v>
      </c>
      <c r="H11" s="5" t="n">
        <v>158476</v>
      </c>
    </row>
    <row r="12">
      <c r="A12" s="4" t="inlineStr">
        <is>
          <t>Unamortized amount</t>
        </is>
      </c>
      <c r="G12" s="5" t="n">
        <v>351204</v>
      </c>
      <c r="H12" s="5" t="n">
        <v>351204</v>
      </c>
      <c r="J12" s="6" t="n">
        <v>218062</v>
      </c>
    </row>
    <row r="13">
      <c r="A13" s="4" t="inlineStr">
        <is>
          <t>U.S. Bank [Member] | Notes Payable - Building [Member] | Corporate Headquarters And Manufacturing Facility [Member]</t>
        </is>
      </c>
    </row>
    <row r="14">
      <c r="A14" s="3" t="inlineStr">
        <is>
          <t>Debt Instrument [Line Items]</t>
        </is>
      </c>
    </row>
    <row r="15">
      <c r="A15" s="4" t="inlineStr">
        <is>
          <t>Deferred financing costs</t>
        </is>
      </c>
      <c r="G15" s="5" t="n">
        <v>21365</v>
      </c>
      <c r="H15" s="5" t="n">
        <v>21365</v>
      </c>
      <c r="L15" s="6" t="n">
        <v>74066</v>
      </c>
    </row>
    <row r="16">
      <c r="A16" s="4" t="inlineStr">
        <is>
          <t>Repayment of mortgage agreement</t>
        </is>
      </c>
      <c r="B16" s="5" t="n">
        <v>4576000</v>
      </c>
    </row>
    <row r="17">
      <c r="A17" s="4" t="inlineStr">
        <is>
          <t>Mortgage agreement, amount</t>
        </is>
      </c>
      <c r="F17" s="6" t="n">
        <v>5200000</v>
      </c>
    </row>
    <row r="18">
      <c r="A18" s="4" t="inlineStr">
        <is>
          <t>Mortgage agreement, monthly principal payment</t>
        </is>
      </c>
      <c r="F18" s="6" t="n">
        <v>17333</v>
      </c>
    </row>
    <row r="19">
      <c r="A19" s="4" t="inlineStr">
        <is>
          <t>Mortgage agreement, interest rate</t>
        </is>
      </c>
      <c r="F19" s="4" t="inlineStr">
        <is>
          <t>4.00%</t>
        </is>
      </c>
    </row>
    <row r="20">
      <c r="A20" s="4" t="inlineStr">
        <is>
          <t>Mortgage agreement, payable period</t>
        </is>
      </c>
      <c r="F20" s="4" t="inlineStr">
        <is>
          <t>51 months</t>
        </is>
      </c>
    </row>
    <row r="21">
      <c r="A21" s="4" t="inlineStr">
        <is>
          <t>U.S. Bank [Member] | Notes Payable - Building [Member] | Engineering And Design Center [Member]</t>
        </is>
      </c>
    </row>
    <row r="22">
      <c r="A22" s="3" t="inlineStr">
        <is>
          <t>Debt Instrument [Line Items]</t>
        </is>
      </c>
    </row>
    <row r="23">
      <c r="A23" s="4" t="inlineStr">
        <is>
          <t>Deferred financing costs</t>
        </is>
      </c>
      <c r="G23" s="5" t="n">
        <v>18859</v>
      </c>
      <c r="H23" s="5" t="n">
        <v>18859</v>
      </c>
      <c r="L23" s="6" t="n">
        <v>65381</v>
      </c>
    </row>
    <row r="24">
      <c r="A24" s="4" t="inlineStr">
        <is>
          <t>Prepayment penalty</t>
        </is>
      </c>
      <c r="G24" s="5" t="n">
        <v>41830</v>
      </c>
    </row>
    <row r="25">
      <c r="A25" s="4" t="inlineStr">
        <is>
          <t>Mortgage agreement, amount</t>
        </is>
      </c>
      <c r="F25" s="6" t="n">
        <v>1800000</v>
      </c>
    </row>
    <row r="26">
      <c r="A26" s="4" t="inlineStr">
        <is>
          <t>Mortgage agreement, monthly principal payment</t>
        </is>
      </c>
      <c r="F26" s="6" t="n">
        <v>6000</v>
      </c>
    </row>
    <row r="27">
      <c r="A27" s="4" t="inlineStr">
        <is>
          <t>Mortgage agreement, interest rate</t>
        </is>
      </c>
      <c r="F27" s="4" t="inlineStr">
        <is>
          <t>4.00%</t>
        </is>
      </c>
    </row>
    <row r="28">
      <c r="A28" s="4" t="inlineStr">
        <is>
          <t>Mortgage agreement, payable period</t>
        </is>
      </c>
      <c r="F28" s="4" t="inlineStr">
        <is>
          <t>51 months</t>
        </is>
      </c>
    </row>
    <row r="29">
      <c r="A29" s="4" t="inlineStr">
        <is>
          <t>Mortgage agreement, outstanding amount</t>
        </is>
      </c>
      <c r="B29" s="5" t="n">
        <v>1584000</v>
      </c>
    </row>
    <row r="30">
      <c r="A30" s="4" t="inlineStr">
        <is>
          <t>U.S. Bank [Member] | Paycheck Protection Program [Member]</t>
        </is>
      </c>
    </row>
    <row r="31">
      <c r="A31" s="3" t="inlineStr">
        <is>
          <t>Debt Instrument [Line Items]</t>
        </is>
      </c>
    </row>
    <row r="32">
      <c r="A32" s="4" t="inlineStr">
        <is>
          <t>Loan</t>
        </is>
      </c>
      <c r="D32" s="6" t="n">
        <v>6282973</v>
      </c>
    </row>
    <row r="33">
      <c r="A33" s="4" t="inlineStr">
        <is>
          <t>Effective interest rate</t>
        </is>
      </c>
      <c r="D33" s="4" t="inlineStr">
        <is>
          <t>1.00%</t>
        </is>
      </c>
    </row>
    <row r="34">
      <c r="A34" s="4" t="inlineStr">
        <is>
          <t>Maturity date</t>
        </is>
      </c>
      <c r="D34" s="4" t="inlineStr">
        <is>
          <t>Apr. 23,
		2022</t>
        </is>
      </c>
    </row>
    <row r="35">
      <c r="A35" s="4" t="inlineStr">
        <is>
          <t>U.S. Bank [Member] | Senior Secured Credit Facility [Member] | Notes Payable - Bank [Member]</t>
        </is>
      </c>
    </row>
    <row r="36">
      <c r="A36" s="3" t="inlineStr">
        <is>
          <t>Debt Instrument [Line Items]</t>
        </is>
      </c>
    </row>
    <row r="37">
      <c r="A37" s="4" t="inlineStr">
        <is>
          <t>Outstanding balance under the credit facility</t>
        </is>
      </c>
      <c r="J37" s="5" t="n">
        <v>26884494</v>
      </c>
    </row>
    <row r="38">
      <c r="A38" s="4" t="inlineStr">
        <is>
          <t>Unused availability under the credit facility</t>
        </is>
      </c>
      <c r="J38" s="5" t="n">
        <v>13850575</v>
      </c>
    </row>
    <row r="39">
      <c r="A39" s="4" t="inlineStr">
        <is>
          <t>U.S. Bank [Member] | Revolving Line Cap [Member] | Notes Payable - Bank [Member]</t>
        </is>
      </c>
    </row>
    <row r="40">
      <c r="A40" s="3" t="inlineStr">
        <is>
          <t>Debt Instrument [Line Items]</t>
        </is>
      </c>
    </row>
    <row r="41">
      <c r="A41" s="4" t="inlineStr">
        <is>
          <t>Credit facility</t>
        </is>
      </c>
      <c r="C41" s="6" t="n">
        <v>45000000</v>
      </c>
    </row>
    <row r="42">
      <c r="A42" s="4" t="inlineStr">
        <is>
          <t>Borrowing base percentage</t>
        </is>
      </c>
      <c r="C42" s="4" t="inlineStr">
        <is>
          <t>80.00%</t>
        </is>
      </c>
    </row>
    <row r="43">
      <c r="A43" s="4" t="inlineStr">
        <is>
          <t>JPMorgan Chase Bank [Member] | Notes Payable - Building [Member] | Corporate Headquarters And Manufacturing Facility [Member]</t>
        </is>
      </c>
    </row>
    <row r="44">
      <c r="A44" s="3" t="inlineStr">
        <is>
          <t>Debt Instrument [Line Items]</t>
        </is>
      </c>
    </row>
    <row r="45">
      <c r="A45" s="4" t="inlineStr">
        <is>
          <t>Deferred financing costs</t>
        </is>
      </c>
      <c r="G45" s="5" t="n">
        <v>10050</v>
      </c>
      <c r="H45" s="5" t="n">
        <v>10050</v>
      </c>
    </row>
    <row r="46">
      <c r="A46" s="4" t="inlineStr">
        <is>
          <t>Unamortized amount</t>
        </is>
      </c>
      <c r="G46" s="5" t="n">
        <v>10050</v>
      </c>
      <c r="H46" s="5" t="n">
        <v>10050</v>
      </c>
    </row>
    <row r="47">
      <c r="A47" s="4" t="inlineStr">
        <is>
          <t>Mortgage agreement, monthly principal payment</t>
        </is>
      </c>
      <c r="H47" s="6" t="n">
        <v>36111</v>
      </c>
    </row>
    <row r="48">
      <c r="A48" s="4" t="inlineStr">
        <is>
          <t>Mortgage agreement, interest rate</t>
        </is>
      </c>
      <c r="H48" s="4" t="inlineStr">
        <is>
          <t>2.00%</t>
        </is>
      </c>
    </row>
    <row r="49">
      <c r="A49" s="4" t="inlineStr">
        <is>
          <t>Mortgage agreement, payable period</t>
        </is>
      </c>
      <c r="H49" s="4" t="inlineStr">
        <is>
          <t>60 months</t>
        </is>
      </c>
    </row>
    <row r="50">
      <c r="A50" s="4" t="inlineStr">
        <is>
          <t>Mortgage agreement, effective interest rate</t>
        </is>
      </c>
      <c r="H50" s="4" t="inlineStr">
        <is>
          <t>2.75%</t>
        </is>
      </c>
    </row>
    <row r="51">
      <c r="A51" s="4" t="inlineStr">
        <is>
          <t>Mortgage agreement, final payment</t>
        </is>
      </c>
      <c r="G51" s="5" t="n">
        <v>4368444</v>
      </c>
      <c r="H51" s="6" t="n">
        <v>4368444</v>
      </c>
    </row>
    <row r="52">
      <c r="A52" s="4" t="inlineStr">
        <is>
          <t>Mortgage agreement, maturity date</t>
        </is>
      </c>
      <c r="H52" s="4" t="inlineStr">
        <is>
          <t>Jan. 31,
		2026</t>
        </is>
      </c>
    </row>
    <row r="53">
      <c r="A53" s="4" t="inlineStr">
        <is>
          <t>Mortgage agreement, outstanding amount</t>
        </is>
      </c>
      <c r="B53" s="6" t="n">
        <v>65000000</v>
      </c>
      <c r="G53" s="6" t="n">
        <v>6500000</v>
      </c>
      <c r="H53" s="6" t="n">
        <v>6500000</v>
      </c>
    </row>
    <row r="54">
      <c r="A54" s="4" t="inlineStr">
        <is>
          <t>JPMorgan Chase Bank [Member] | Senior Secured Credit Facility [Member] | Notes Payable - Bank [Member]</t>
        </is>
      </c>
    </row>
    <row r="55">
      <c r="A55" s="3" t="inlineStr">
        <is>
          <t>Debt Instrument [Line Items]</t>
        </is>
      </c>
    </row>
    <row r="56">
      <c r="A56" s="4" t="inlineStr">
        <is>
          <t>Variable interest rate</t>
        </is>
      </c>
      <c r="H56" s="4" t="inlineStr">
        <is>
          <t>2.00%</t>
        </is>
      </c>
    </row>
    <row r="57">
      <c r="A57" s="4" t="inlineStr">
        <is>
          <t>Effective interest rate</t>
        </is>
      </c>
      <c r="G57" s="4" t="inlineStr">
        <is>
          <t>2.25%</t>
        </is>
      </c>
      <c r="H57" s="4" t="inlineStr">
        <is>
          <t>2.25%</t>
        </is>
      </c>
    </row>
    <row r="58">
      <c r="A58" s="4" t="inlineStr">
        <is>
          <t>Outstanding balance under the credit facility</t>
        </is>
      </c>
      <c r="G58" s="6" t="n">
        <v>25584380</v>
      </c>
      <c r="H58" s="6" t="n">
        <v>25584380</v>
      </c>
    </row>
    <row r="59">
      <c r="A59" s="4" t="inlineStr">
        <is>
          <t>Unused availability under the credit facility</t>
        </is>
      </c>
      <c r="G59" s="5" t="n">
        <v>10390073</v>
      </c>
      <c r="H59" s="6" t="n">
        <v>10390073</v>
      </c>
    </row>
    <row r="60">
      <c r="A60" s="4" t="inlineStr">
        <is>
          <t>Percentage of the revolving commitment</t>
        </is>
      </c>
      <c r="H60" s="4" t="inlineStr">
        <is>
          <t>10.00%</t>
        </is>
      </c>
    </row>
    <row r="61">
      <c r="A61" s="4" t="inlineStr">
        <is>
          <t>Deferred financing costs</t>
        </is>
      </c>
      <c r="G61" s="5" t="n">
        <v>354454</v>
      </c>
      <c r="H61" s="6" t="n">
        <v>354454</v>
      </c>
    </row>
    <row r="62">
      <c r="A62" s="4" t="inlineStr">
        <is>
          <t>Maturity date</t>
        </is>
      </c>
      <c r="B62" s="4" t="inlineStr">
        <is>
          <t>Jan. 29,
		2026</t>
        </is>
      </c>
    </row>
    <row r="63">
      <c r="A63" s="4" t="inlineStr">
        <is>
          <t>The Bank And Trust SSB [Member] | Notes Payable - Building [Member] | Warehousing And Distribution Center [Member]</t>
        </is>
      </c>
    </row>
    <row r="64">
      <c r="A64" s="3" t="inlineStr">
        <is>
          <t>Debt Instrument [Line Items]</t>
        </is>
      </c>
    </row>
    <row r="65">
      <c r="A65" s="4" t="inlineStr">
        <is>
          <t>Mortgage agreement, amount</t>
        </is>
      </c>
      <c r="E65" s="6" t="n">
        <v>556000</v>
      </c>
    </row>
    <row r="66">
      <c r="A66" s="4" t="inlineStr">
        <is>
          <t>Mortgage agreement, monthly principal payment</t>
        </is>
      </c>
      <c r="E66" s="6" t="n">
        <v>6103</v>
      </c>
    </row>
    <row r="67">
      <c r="A67" s="4" t="inlineStr">
        <is>
          <t>Mortgage agreement, interest rate</t>
        </is>
      </c>
      <c r="E67" s="4" t="inlineStr">
        <is>
          <t>5.75%</t>
        </is>
      </c>
    </row>
    <row r="68">
      <c r="A68" s="4" t="inlineStr">
        <is>
          <t>Mortgage agreement, payable period</t>
        </is>
      </c>
      <c r="E68" s="4" t="inlineStr">
        <is>
          <t>120 months</t>
        </is>
      </c>
    </row>
    <row r="69">
      <c r="A69" s="4" t="inlineStr">
        <is>
          <t>Mortgage agreement, outstanding amount</t>
        </is>
      </c>
      <c r="G69" s="6" t="n">
        <v>520859</v>
      </c>
      <c r="H69" s="6" t="n">
        <v>520859</v>
      </c>
      <c r="J69" s="5" t="n">
        <v>552561</v>
      </c>
    </row>
    <row r="70">
      <c r="A70" s="4" t="inlineStr">
        <is>
          <t>FGI Equipment Finance LLC [Member] | Notes Payable - Equipment [Member]</t>
        </is>
      </c>
    </row>
    <row r="71">
      <c r="A71" s="3" t="inlineStr">
        <is>
          <t>Debt Instrument [Line Items]</t>
        </is>
      </c>
    </row>
    <row r="72">
      <c r="A72" s="4" t="inlineStr">
        <is>
          <t>Fixed interest rate</t>
        </is>
      </c>
      <c r="G72" s="4" t="inlineStr">
        <is>
          <t>8.25%</t>
        </is>
      </c>
      <c r="H72" s="4" t="inlineStr">
        <is>
          <t>8.25%</t>
        </is>
      </c>
    </row>
    <row r="73">
      <c r="A73" s="4" t="inlineStr">
        <is>
          <t>Minimum [Member] | Finance Lease And Sales Leaseback Agreements [Member]</t>
        </is>
      </c>
    </row>
    <row r="74">
      <c r="A74" s="3" t="inlineStr">
        <is>
          <t>Debt Instrument [Line Items]</t>
        </is>
      </c>
    </row>
    <row r="75">
      <c r="A75" s="4" t="inlineStr">
        <is>
          <t>Fixed interest rate</t>
        </is>
      </c>
      <c r="G75" s="4" t="inlineStr">
        <is>
          <t>3.75%</t>
        </is>
      </c>
      <c r="H75" s="4" t="inlineStr">
        <is>
          <t>3.75%</t>
        </is>
      </c>
    </row>
    <row r="76">
      <c r="A76" s="4" t="inlineStr">
        <is>
          <t>Quarterly installment payments under secured note agreements</t>
        </is>
      </c>
      <c r="H76" s="6" t="n">
        <v>1455</v>
      </c>
    </row>
    <row r="77">
      <c r="A77" s="4" t="inlineStr">
        <is>
          <t>Minimum [Member] | Engencap Fin S.A. DE C.V. [Member] | Notes Payable - Equipment [Member]</t>
        </is>
      </c>
    </row>
    <row r="78">
      <c r="A78" s="3" t="inlineStr">
        <is>
          <t>Debt Instrument [Line Items]</t>
        </is>
      </c>
    </row>
    <row r="79">
      <c r="A79" s="4" t="inlineStr">
        <is>
          <t>Fixed interest rate</t>
        </is>
      </c>
      <c r="G79" s="4" t="inlineStr">
        <is>
          <t>6.65%</t>
        </is>
      </c>
      <c r="H79" s="4" t="inlineStr">
        <is>
          <t>6.65%</t>
        </is>
      </c>
    </row>
    <row r="80">
      <c r="A80" s="4" t="inlineStr">
        <is>
          <t>Maturity date</t>
        </is>
      </c>
      <c r="H80" s="4" t="inlineStr">
        <is>
          <t>Nov. 1,
		2021</t>
        </is>
      </c>
    </row>
    <row r="81">
      <c r="A81" s="4" t="inlineStr">
        <is>
          <t>Quarterly installment payments under secured note agreements</t>
        </is>
      </c>
      <c r="H81" s="6" t="n">
        <v>11045</v>
      </c>
    </row>
    <row r="82">
      <c r="A82" s="4" t="inlineStr">
        <is>
          <t>Minimum [Member] | FGI Equipment Finance LLC [Member] | Notes Payable - Equipment [Member]</t>
        </is>
      </c>
    </row>
    <row r="83">
      <c r="A83" s="3" t="inlineStr">
        <is>
          <t>Debt Instrument [Line Items]</t>
        </is>
      </c>
    </row>
    <row r="84">
      <c r="A84" s="4" t="inlineStr">
        <is>
          <t>Maturity date</t>
        </is>
      </c>
      <c r="H84" s="4" t="inlineStr">
        <is>
          <t>Mar. 1,
		2025</t>
        </is>
      </c>
    </row>
    <row r="85">
      <c r="A85" s="4" t="inlineStr">
        <is>
          <t>Quarterly installment payments under secured note agreements</t>
        </is>
      </c>
      <c r="H85" s="6" t="n">
        <v>10723</v>
      </c>
    </row>
    <row r="86">
      <c r="A86" s="4" t="inlineStr">
        <is>
          <t>Maximum [Member] | Finance Lease And Sales Leaseback Agreements [Member]</t>
        </is>
      </c>
    </row>
    <row r="87">
      <c r="A87" s="3" t="inlineStr">
        <is>
          <t>Debt Instrument [Line Items]</t>
        </is>
      </c>
    </row>
    <row r="88">
      <c r="A88" s="4" t="inlineStr">
        <is>
          <t>Fixed interest rate</t>
        </is>
      </c>
      <c r="G88" s="4" t="inlineStr">
        <is>
          <t>12.73%</t>
        </is>
      </c>
      <c r="H88" s="4" t="inlineStr">
        <is>
          <t>12.73%</t>
        </is>
      </c>
    </row>
    <row r="89">
      <c r="A89" s="4" t="inlineStr">
        <is>
          <t>Maturity date</t>
        </is>
      </c>
      <c r="H89" s="4" t="inlineStr">
        <is>
          <t>Jun. 1,
		2024</t>
        </is>
      </c>
    </row>
    <row r="90">
      <c r="A90" s="4" t="inlineStr">
        <is>
          <t>Quarterly installment payments under secured note agreements</t>
        </is>
      </c>
      <c r="H90" s="6" t="n">
        <v>40173</v>
      </c>
    </row>
    <row r="91">
      <c r="A91" s="4" t="inlineStr">
        <is>
          <t>Maximum [Member] | JPMorgan Chase Bank [Member] | Senior Secured Credit Facility [Member] | Notes Payable - Bank [Member]</t>
        </is>
      </c>
    </row>
    <row r="92">
      <c r="A92" s="3" t="inlineStr">
        <is>
          <t>Debt Instrument [Line Items]</t>
        </is>
      </c>
    </row>
    <row r="93">
      <c r="A93" s="4" t="inlineStr">
        <is>
          <t>Credit facility</t>
        </is>
      </c>
      <c r="B93" s="6" t="n">
        <v>50000000</v>
      </c>
    </row>
    <row r="94">
      <c r="A94" s="4" t="inlineStr">
        <is>
          <t>Maximum [Member] | Engencap Fin S.A. DE C.V. [Member] | Notes Payable - Equipment [Member]</t>
        </is>
      </c>
    </row>
    <row r="95">
      <c r="A95" s="3" t="inlineStr">
        <is>
          <t>Debt Instrument [Line Items]</t>
        </is>
      </c>
    </row>
    <row r="96">
      <c r="A96" s="4" t="inlineStr">
        <is>
          <t>Fixed interest rate</t>
        </is>
      </c>
      <c r="G96" s="4" t="inlineStr">
        <is>
          <t>8.00%</t>
        </is>
      </c>
      <c r="H96" s="4" t="inlineStr">
        <is>
          <t>8.00%</t>
        </is>
      </c>
    </row>
    <row r="97">
      <c r="A97" s="4" t="inlineStr">
        <is>
          <t>Maturity date</t>
        </is>
      </c>
      <c r="H97" s="4" t="inlineStr">
        <is>
          <t>May 1,
		2023</t>
        </is>
      </c>
    </row>
    <row r="98">
      <c r="A98" s="4" t="inlineStr">
        <is>
          <t>Quarterly installment payments under secured note agreements</t>
        </is>
      </c>
      <c r="H98" s="6" t="n">
        <v>37941</v>
      </c>
    </row>
    <row r="99">
      <c r="A99" s="4" t="inlineStr">
        <is>
          <t>Maximum [Member] | FGI Equipment Finance LLC [Member] | Notes Payable - Equipment [Member]</t>
        </is>
      </c>
    </row>
    <row r="100">
      <c r="A100" s="3" t="inlineStr">
        <is>
          <t>Debt Instrument [Line Items]</t>
        </is>
      </c>
    </row>
    <row r="101">
      <c r="A101" s="4" t="inlineStr">
        <is>
          <t>Maturity date</t>
        </is>
      </c>
      <c r="H101" s="4" t="inlineStr">
        <is>
          <t>Oct. 1,
		2025</t>
        </is>
      </c>
    </row>
    <row r="102">
      <c r="A102" s="4" t="inlineStr">
        <is>
          <t>Quarterly installment payments under secured note agreements</t>
        </is>
      </c>
      <c r="H102" s="6" t="n">
        <v>69439</v>
      </c>
    </row>
    <row r="103">
      <c r="A103" s="4" t="inlineStr">
        <is>
          <t>SigmaTron Electronic Technology Co [Member] | China Construction Bank [Member] | Credit Facility [Member] | Notes Payable - Bank [Member]</t>
        </is>
      </c>
    </row>
    <row r="104">
      <c r="A104" s="3" t="inlineStr">
        <is>
          <t>Debt Instrument [Line Items]</t>
        </is>
      </c>
    </row>
    <row r="105">
      <c r="A105" s="4" t="inlineStr">
        <is>
          <t>Credit facility</t>
        </is>
      </c>
      <c r="G105" s="6" t="n">
        <v>1391000</v>
      </c>
      <c r="H105" s="6" t="n">
        <v>1391000</v>
      </c>
      <c r="K105" s="8" t="n">
        <v>9000000</v>
      </c>
    </row>
    <row r="106">
      <c r="A106" s="4" t="inlineStr">
        <is>
          <t>Fixed interest rate</t>
        </is>
      </c>
      <c r="G106" s="4" t="inlineStr">
        <is>
          <t>3.85%</t>
        </is>
      </c>
      <c r="H106" s="4" t="inlineStr">
        <is>
          <t>3.85%</t>
        </is>
      </c>
    </row>
    <row r="107">
      <c r="A107" s="4" t="inlineStr">
        <is>
          <t>Outstanding balance under the credit facility</t>
        </is>
      </c>
      <c r="G107" s="6" t="n">
        <v>0</v>
      </c>
      <c r="H107" s="6" t="n">
        <v>0</v>
      </c>
      <c r="J107" s="6" t="n">
        <v>304658</v>
      </c>
    </row>
    <row r="108">
      <c r="A108" s="4" t="inlineStr">
        <is>
          <t>Maturity date</t>
        </is>
      </c>
      <c r="H108" s="4" t="inlineStr">
        <is>
          <t>Jan. 6,
		2022</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Debt And Finance Lease Obligations) (Details) - USD ($)</t>
        </is>
      </c>
      <c r="B1" s="2" t="inlineStr">
        <is>
          <t>Jan. 31, 2021</t>
        </is>
      </c>
      <c r="C1" s="2" t="inlineStr">
        <is>
          <t>Apr. 30, 2020</t>
        </is>
      </c>
    </row>
    <row r="2">
      <c r="A2" s="3" t="inlineStr">
        <is>
          <t>Debt Instrument [Line Items]</t>
        </is>
      </c>
    </row>
    <row r="3">
      <c r="A3" s="4" t="inlineStr">
        <is>
          <t>Unamortized deferred financing costs</t>
        </is>
      </c>
      <c r="B3" s="6" t="n">
        <v>-364504</v>
      </c>
      <c r="C3" s="6" t="n">
        <v>-279740</v>
      </c>
    </row>
    <row r="4">
      <c r="A4" s="4" t="inlineStr">
        <is>
          <t>Total debt</t>
        </is>
      </c>
      <c r="B4" s="5" t="n">
        <v>41766351</v>
      </c>
      <c r="C4" s="5" t="n">
        <v>41415224</v>
      </c>
    </row>
    <row r="5">
      <c r="A5" s="4" t="inlineStr">
        <is>
          <t>Less current maturities</t>
        </is>
      </c>
      <c r="B5" s="5" t="n">
        <v>6596970</v>
      </c>
      <c r="C5" s="5" t="n">
        <v>2878160</v>
      </c>
    </row>
    <row r="6">
      <c r="A6" s="4" t="inlineStr">
        <is>
          <t>Long-term debt</t>
        </is>
      </c>
      <c r="B6" s="5" t="n">
        <v>35169381</v>
      </c>
      <c r="C6" s="5" t="n">
        <v>38537064</v>
      </c>
    </row>
    <row r="7">
      <c r="A7" s="4" t="inlineStr">
        <is>
          <t>Finance lease obligations</t>
        </is>
      </c>
      <c r="B7" s="5" t="n">
        <v>3005241</v>
      </c>
      <c r="C7" s="5" t="n">
        <v>3787017</v>
      </c>
    </row>
    <row r="8">
      <c r="A8" s="4" t="inlineStr">
        <is>
          <t>Less current maturities</t>
        </is>
      </c>
      <c r="B8" s="5" t="n">
        <v>1651807</v>
      </c>
      <c r="C8" s="5" t="n">
        <v>1902295</v>
      </c>
    </row>
    <row r="9">
      <c r="A9" s="4" t="inlineStr">
        <is>
          <t>Total finance lease obligations, less current portion</t>
        </is>
      </c>
      <c r="B9" s="5" t="n">
        <v>1353434</v>
      </c>
      <c r="C9" s="5" t="n">
        <v>1884722</v>
      </c>
    </row>
    <row r="10">
      <c r="A10" s="4" t="inlineStr">
        <is>
          <t>Notes Payable - Bank [Member]</t>
        </is>
      </c>
    </row>
    <row r="11">
      <c r="A11" s="3" t="inlineStr">
        <is>
          <t>Debt Instrument [Line Items]</t>
        </is>
      </c>
    </row>
    <row r="12">
      <c r="A12" s="4" t="inlineStr">
        <is>
          <t>Debt</t>
        </is>
      </c>
      <c r="B12" s="5" t="n">
        <v>31914633</v>
      </c>
      <c r="C12" s="5" t="n">
        <v>33472125</v>
      </c>
    </row>
    <row r="13">
      <c r="A13" s="4" t="inlineStr">
        <is>
          <t>Total debt</t>
        </is>
      </c>
      <c r="B13" s="5" t="n">
        <v>31550129</v>
      </c>
    </row>
    <row r="14">
      <c r="A14" s="4" t="inlineStr">
        <is>
          <t>Notes Payable - Building [Member]</t>
        </is>
      </c>
    </row>
    <row r="15">
      <c r="A15" s="3" t="inlineStr">
        <is>
          <t>Debt Instrument [Line Items]</t>
        </is>
      </c>
    </row>
    <row r="16">
      <c r="A16" s="4" t="inlineStr">
        <is>
          <t>Debt</t>
        </is>
      </c>
      <c r="B16" s="5" t="n">
        <v>7020859</v>
      </c>
      <c r="C16" s="5" t="n">
        <v>6922561</v>
      </c>
    </row>
    <row r="17">
      <c r="A17" s="4" t="inlineStr">
        <is>
          <t>Total debt</t>
        </is>
      </c>
      <c r="B17" s="5" t="n">
        <v>7020859</v>
      </c>
    </row>
    <row r="18">
      <c r="A18" s="4" t="inlineStr">
        <is>
          <t>Notes Payable - Equipment [Member]</t>
        </is>
      </c>
    </row>
    <row r="19">
      <c r="A19" s="3" t="inlineStr">
        <is>
          <t>Debt Instrument [Line Items]</t>
        </is>
      </c>
    </row>
    <row r="20">
      <c r="A20" s="4" t="inlineStr">
        <is>
          <t>Debt</t>
        </is>
      </c>
      <c r="B20" s="5" t="n">
        <v>3195363</v>
      </c>
      <c r="C20" s="6" t="n">
        <v>1300278</v>
      </c>
    </row>
    <row r="21">
      <c r="A21" s="4" t="inlineStr">
        <is>
          <t>Total debt</t>
        </is>
      </c>
      <c r="B21" s="6" t="n">
        <v>31953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ggregate Amount Of Debt, Net Deferred Financing Fees) (Details) - USD ($)</t>
        </is>
      </c>
      <c r="B1" s="2" t="inlineStr">
        <is>
          <t>Jan. 31, 2021</t>
        </is>
      </c>
      <c r="C1" s="2" t="inlineStr">
        <is>
          <t>Apr. 30, 2020</t>
        </is>
      </c>
    </row>
    <row r="2">
      <c r="A2" s="4" t="inlineStr">
        <is>
          <t>For the remaining 3 months of the fiscal year ending April 30: 2021</t>
        </is>
      </c>
      <c r="B2" s="6" t="n">
        <v>5525646</v>
      </c>
    </row>
    <row r="3">
      <c r="A3" s="3" t="inlineStr">
        <is>
          <t>For the fiscal years ending April 30:</t>
        </is>
      </c>
    </row>
    <row r="4">
      <c r="A4" s="4" t="inlineStr">
        <is>
          <t>2022</t>
        </is>
      </c>
      <c r="B4" s="5" t="n">
        <v>2464178</v>
      </c>
    </row>
    <row r="5">
      <c r="A5" s="4" t="inlineStr">
        <is>
          <t>2023</t>
        </is>
      </c>
      <c r="B5" s="5" t="n">
        <v>1133202</v>
      </c>
    </row>
    <row r="6">
      <c r="A6" s="4" t="inlineStr">
        <is>
          <t>2024</t>
        </is>
      </c>
      <c r="B6" s="5" t="n">
        <v>1076532</v>
      </c>
    </row>
    <row r="7">
      <c r="A7" s="4" t="inlineStr">
        <is>
          <t>2025</t>
        </is>
      </c>
      <c r="B7" s="5" t="n">
        <v>1120039</v>
      </c>
    </row>
    <row r="8">
      <c r="A8" s="4" t="inlineStr">
        <is>
          <t>2026</t>
        </is>
      </c>
      <c r="B8" s="5" t="n">
        <v>30190458</v>
      </c>
    </row>
    <row r="9">
      <c r="A9" s="4" t="inlineStr">
        <is>
          <t>Thereafter</t>
        </is>
      </c>
      <c r="B9" s="5" t="n">
        <v>256296</v>
      </c>
    </row>
    <row r="10">
      <c r="A10" s="4" t="inlineStr">
        <is>
          <t>Total debt</t>
        </is>
      </c>
      <c r="B10" s="5" t="n">
        <v>41766351</v>
      </c>
      <c r="C10" s="6" t="n">
        <v>41415224</v>
      </c>
    </row>
    <row r="11">
      <c r="A11" s="4" t="inlineStr">
        <is>
          <t>Notes Payable - Bank [Member]</t>
        </is>
      </c>
    </row>
    <row r="12">
      <c r="A12" s="4" t="inlineStr">
        <is>
          <t>For the remaining 3 months of the fiscal year ending April 30: 2021</t>
        </is>
      </c>
      <c r="B12" s="5" t="n">
        <v>5221926</v>
      </c>
    </row>
    <row r="13">
      <c r="A13" s="3" t="inlineStr">
        <is>
          <t>For the fiscal years ending April 30:</t>
        </is>
      </c>
    </row>
    <row r="14">
      <c r="A14" s="4" t="inlineStr">
        <is>
          <t>2022</t>
        </is>
      </c>
      <c r="B14" s="5" t="n">
        <v>1108327</v>
      </c>
    </row>
    <row r="15">
      <c r="A15" s="4" t="inlineStr">
        <is>
          <t>2023</t>
        </is>
      </c>
      <c r="B15" s="4" t="inlineStr">
        <is>
          <t xml:space="preserve"> </t>
        </is>
      </c>
    </row>
    <row r="16">
      <c r="A16" s="4" t="inlineStr">
        <is>
          <t>2024</t>
        </is>
      </c>
      <c r="B16" s="4" t="inlineStr">
        <is>
          <t xml:space="preserve"> </t>
        </is>
      </c>
    </row>
    <row r="17">
      <c r="A17" s="4" t="inlineStr">
        <is>
          <t>2025</t>
        </is>
      </c>
      <c r="B17" s="4" t="inlineStr">
        <is>
          <t xml:space="preserve"> </t>
        </is>
      </c>
    </row>
    <row r="18">
      <c r="A18" s="4" t="inlineStr">
        <is>
          <t>2026</t>
        </is>
      </c>
      <c r="B18" s="5" t="n">
        <v>25219876</v>
      </c>
    </row>
    <row r="19">
      <c r="A19" s="4" t="inlineStr">
        <is>
          <t>Thereafter</t>
        </is>
      </c>
      <c r="B19" s="4" t="inlineStr">
        <is>
          <t xml:space="preserve"> </t>
        </is>
      </c>
    </row>
    <row r="20">
      <c r="A20" s="4" t="inlineStr">
        <is>
          <t>Total debt</t>
        </is>
      </c>
      <c r="B20" s="5" t="n">
        <v>31550129</v>
      </c>
    </row>
    <row r="21">
      <c r="A21" s="4" t="inlineStr">
        <is>
          <t>Notes Payable - Building [Member]</t>
        </is>
      </c>
    </row>
    <row r="22">
      <c r="A22" s="4" t="inlineStr">
        <is>
          <t>For the remaining 3 months of the fiscal year ending April 30: 2021</t>
        </is>
      </c>
      <c r="B22" s="5" t="n">
        <v>83096</v>
      </c>
    </row>
    <row r="23">
      <c r="A23" s="3" t="inlineStr">
        <is>
          <t>For the fiscal years ending April 30:</t>
        </is>
      </c>
    </row>
    <row r="24">
      <c r="A24" s="4" t="inlineStr">
        <is>
          <t>2022</t>
        </is>
      </c>
      <c r="B24" s="5" t="n">
        <v>478423</v>
      </c>
    </row>
    <row r="25">
      <c r="A25" s="4" t="inlineStr">
        <is>
          <t>2023</t>
        </is>
      </c>
      <c r="B25" s="5" t="n">
        <v>481085</v>
      </c>
    </row>
    <row r="26">
      <c r="A26" s="4" t="inlineStr">
        <is>
          <t>2024</t>
        </is>
      </c>
      <c r="B26" s="5" t="n">
        <v>483904</v>
      </c>
    </row>
    <row r="27">
      <c r="A27" s="4" t="inlineStr">
        <is>
          <t>2025</t>
        </is>
      </c>
      <c r="B27" s="5" t="n">
        <v>486890</v>
      </c>
    </row>
    <row r="28">
      <c r="A28" s="4" t="inlineStr">
        <is>
          <t>2026</t>
        </is>
      </c>
      <c r="B28" s="5" t="n">
        <v>4751165</v>
      </c>
    </row>
    <row r="29">
      <c r="A29" s="4" t="inlineStr">
        <is>
          <t>Thereafter</t>
        </is>
      </c>
      <c r="B29" s="5" t="n">
        <v>256296</v>
      </c>
    </row>
    <row r="30">
      <c r="A30" s="4" t="inlineStr">
        <is>
          <t>Total debt</t>
        </is>
      </c>
      <c r="B30" s="5" t="n">
        <v>7020859</v>
      </c>
    </row>
    <row r="31">
      <c r="A31" s="4" t="inlineStr">
        <is>
          <t>Notes Payable - Equipment [Member]</t>
        </is>
      </c>
    </row>
    <row r="32">
      <c r="A32" s="4" t="inlineStr">
        <is>
          <t>For the remaining 3 months of the fiscal year ending April 30: 2021</t>
        </is>
      </c>
      <c r="B32" s="5" t="n">
        <v>220624</v>
      </c>
    </row>
    <row r="33">
      <c r="A33" s="3" t="inlineStr">
        <is>
          <t>For the fiscal years ending April 30:</t>
        </is>
      </c>
    </row>
    <row r="34">
      <c r="A34" s="4" t="inlineStr">
        <is>
          <t>2022</t>
        </is>
      </c>
      <c r="B34" s="5" t="n">
        <v>877428</v>
      </c>
    </row>
    <row r="35">
      <c r="A35" s="4" t="inlineStr">
        <is>
          <t>2023</t>
        </is>
      </c>
      <c r="B35" s="5" t="n">
        <v>652117</v>
      </c>
    </row>
    <row r="36">
      <c r="A36" s="4" t="inlineStr">
        <is>
          <t>2024</t>
        </is>
      </c>
      <c r="B36" s="5" t="n">
        <v>592628</v>
      </c>
    </row>
    <row r="37">
      <c r="A37" s="4" t="inlineStr">
        <is>
          <t>2025</t>
        </is>
      </c>
      <c r="B37" s="5" t="n">
        <v>633149</v>
      </c>
    </row>
    <row r="38">
      <c r="A38" s="4" t="inlineStr">
        <is>
          <t>2026</t>
        </is>
      </c>
      <c r="B38" s="5" t="n">
        <v>219417</v>
      </c>
    </row>
    <row r="39">
      <c r="A39" s="4" t="inlineStr">
        <is>
          <t>Thereafter</t>
        </is>
      </c>
      <c r="B39" s="4" t="inlineStr">
        <is>
          <t xml:space="preserve"> </t>
        </is>
      </c>
    </row>
    <row r="40">
      <c r="A40" s="4" t="inlineStr">
        <is>
          <t>Total debt</t>
        </is>
      </c>
      <c r="B40" s="6" t="n">
        <v>31953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an. 31, 2021</t>
        </is>
      </c>
      <c r="C1" s="2" t="inlineStr">
        <is>
          <t>Apr. 30, 2020</t>
        </is>
      </c>
    </row>
    <row r="2">
      <c r="A2" s="3" t="inlineStr">
        <is>
          <t>Condensed Consolidated Balance Sheets [Abstract]</t>
        </is>
      </c>
    </row>
    <row r="3">
      <c r="A3" s="4" t="inlineStr">
        <is>
          <t>Accounts receivable, allowance for doubtful accounts</t>
        </is>
      </c>
      <c r="B3" s="6" t="n">
        <v>395969</v>
      </c>
      <c r="C3" s="6" t="n">
        <v>727252</v>
      </c>
    </row>
    <row r="4">
      <c r="A4" s="4" t="inlineStr">
        <is>
          <t>Preferred stock, par value</t>
        </is>
      </c>
      <c r="B4" s="7" t="n">
        <v>0.01</v>
      </c>
      <c r="C4" s="7" t="n">
        <v>0.01</v>
      </c>
    </row>
    <row r="5">
      <c r="A5" s="4" t="inlineStr">
        <is>
          <t>Preferred stock, shares authorized</t>
        </is>
      </c>
      <c r="B5" s="5" t="n">
        <v>500000</v>
      </c>
      <c r="C5" s="5" t="n">
        <v>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2000000</v>
      </c>
      <c r="C9" s="5" t="n">
        <v>12000000</v>
      </c>
    </row>
    <row r="10">
      <c r="A10" s="4" t="inlineStr">
        <is>
          <t>Common stock, shares issued</t>
        </is>
      </c>
      <c r="B10" s="5" t="n">
        <v>4257508</v>
      </c>
      <c r="C10" s="5" t="n">
        <v>4242508</v>
      </c>
    </row>
    <row r="11">
      <c r="A11" s="4" t="inlineStr">
        <is>
          <t>Common stock, shares outstanding</t>
        </is>
      </c>
      <c r="B11" s="5" t="n">
        <v>4257508</v>
      </c>
      <c r="C11" s="5" t="n">
        <v>4242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 (Narrative) (Detail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c r="F2" s="2" t="inlineStr">
        <is>
          <t>Apr. 23, 2020</t>
        </is>
      </c>
    </row>
    <row r="3">
      <c r="A3" s="3" t="inlineStr">
        <is>
          <t>Income Tax [Line Items]</t>
        </is>
      </c>
    </row>
    <row r="4">
      <c r="A4" s="4" t="inlineStr">
        <is>
          <t>Income tax (benefit) expense</t>
        </is>
      </c>
      <c r="B4" s="6" t="n">
        <v>-25910</v>
      </c>
      <c r="C4" s="6" t="n">
        <v>-102731</v>
      </c>
      <c r="D4" s="6" t="n">
        <v>196199</v>
      </c>
      <c r="E4" s="6" t="n">
        <v>460490</v>
      </c>
    </row>
    <row r="5">
      <c r="A5" s="4" t="inlineStr">
        <is>
          <t>U.S. statutory income tax rate</t>
        </is>
      </c>
      <c r="B5" s="4" t="inlineStr">
        <is>
          <t>(11.60%)</t>
        </is>
      </c>
      <c r="C5" s="4" t="inlineStr">
        <is>
          <t>32.13%</t>
        </is>
      </c>
      <c r="D5" s="4" t="inlineStr">
        <is>
          <t>114.29%</t>
        </is>
      </c>
      <c r="E5" s="4" t="inlineStr">
        <is>
          <t>36.40%</t>
        </is>
      </c>
    </row>
    <row r="6">
      <c r="A6" s="4" t="inlineStr">
        <is>
          <t>Cumulative earnings</t>
        </is>
      </c>
      <c r="B6" s="6" t="n">
        <v>4705000</v>
      </c>
      <c r="D6" s="6" t="n">
        <v>4705000</v>
      </c>
    </row>
    <row r="7">
      <c r="A7" s="4" t="inlineStr">
        <is>
          <t>Paycheck Protection Program [Member] | U.S. Bank [Member]</t>
        </is>
      </c>
    </row>
    <row r="8">
      <c r="A8" s="3" t="inlineStr">
        <is>
          <t>Income Tax [Line Items]</t>
        </is>
      </c>
    </row>
    <row r="9">
      <c r="A9" s="4" t="inlineStr">
        <is>
          <t>Loan</t>
        </is>
      </c>
      <c r="F9" s="6" t="n">
        <v>628297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Significant Accounting Policies (Narrative) (Details) - USD ($)</t>
        </is>
      </c>
      <c r="B1" s="2" t="inlineStr">
        <is>
          <t>Jun. 04, 2020</t>
        </is>
      </c>
      <c r="C1" s="2" t="inlineStr">
        <is>
          <t>May 29, 2020</t>
        </is>
      </c>
      <c r="D1" s="2" t="inlineStr">
        <is>
          <t>Nov. 30, 2020</t>
        </is>
      </c>
      <c r="E1" s="2" t="inlineStr">
        <is>
          <t>Jan. 31, 2021</t>
        </is>
      </c>
      <c r="F1" s="2" t="inlineStr">
        <is>
          <t>Jan. 31, 2021</t>
        </is>
      </c>
      <c r="G1" s="2" t="inlineStr">
        <is>
          <t>Jan. 27, 2021</t>
        </is>
      </c>
      <c r="H1" s="2" t="inlineStr">
        <is>
          <t>Apr. 30, 2020</t>
        </is>
      </c>
    </row>
    <row r="2">
      <c r="A2" s="3" t="inlineStr">
        <is>
          <t>Critical Accounting Policies [Line Items]</t>
        </is>
      </c>
    </row>
    <row r="3">
      <c r="A3" s="4" t="inlineStr">
        <is>
          <t>Revenues recognized from performance obligations satisfied or partially satisfied</t>
        </is>
      </c>
      <c r="E3" s="6" t="n">
        <v>0</v>
      </c>
      <c r="F3" s="6" t="n">
        <v>0</v>
      </c>
    </row>
    <row r="4">
      <c r="A4" s="4" t="inlineStr">
        <is>
          <t>Amounts allocated to performance obligations remain unsatisfied or partially unsatisfied</t>
        </is>
      </c>
      <c r="E4" s="5" t="n">
        <v>0</v>
      </c>
      <c r="F4" s="5" t="n">
        <v>0</v>
      </c>
    </row>
    <row r="5">
      <c r="A5" s="4" t="inlineStr">
        <is>
          <t>Valuation allowances</t>
        </is>
      </c>
      <c r="E5" s="5" t="n">
        <v>969149</v>
      </c>
      <c r="F5" s="5" t="n">
        <v>969149</v>
      </c>
      <c r="H5" s="6" t="n">
        <v>989194</v>
      </c>
    </row>
    <row r="6">
      <c r="A6" s="4" t="inlineStr">
        <is>
          <t>Outstanding under other receivables</t>
        </is>
      </c>
      <c r="E6" s="5" t="n">
        <v>8724894</v>
      </c>
      <c r="F6" s="5" t="n">
        <v>8724894</v>
      </c>
      <c r="H6" s="5" t="n">
        <v>2642094</v>
      </c>
    </row>
    <row r="7">
      <c r="A7" s="4" t="inlineStr">
        <is>
          <t>New shares expects to issue</t>
        </is>
      </c>
      <c r="B7" s="5" t="n">
        <v>2443870</v>
      </c>
    </row>
    <row r="8">
      <c r="A8" s="4" t="inlineStr">
        <is>
          <t>Convertible Secured Promissory Note [Member]</t>
        </is>
      </c>
    </row>
    <row r="9">
      <c r="A9" s="3" t="inlineStr">
        <is>
          <t>Critical Accounting Policies [Line Items]</t>
        </is>
      </c>
    </row>
    <row r="10">
      <c r="A10" s="4" t="inlineStr">
        <is>
          <t>Maturity date</t>
        </is>
      </c>
      <c r="C10" s="4" t="inlineStr">
        <is>
          <t>Aug. 31,
		2021</t>
        </is>
      </c>
    </row>
    <row r="11">
      <c r="A11" s="4" t="inlineStr">
        <is>
          <t>Interest rate</t>
        </is>
      </c>
      <c r="C11" s="4" t="inlineStr">
        <is>
          <t>4.00%</t>
        </is>
      </c>
    </row>
    <row r="12">
      <c r="A12" s="4" t="inlineStr">
        <is>
          <t>Outstanding under other receivables</t>
        </is>
      </c>
      <c r="E12" s="5" t="n">
        <v>5539594</v>
      </c>
      <c r="F12" s="5" t="n">
        <v>5539594</v>
      </c>
    </row>
    <row r="13">
      <c r="A13" s="4" t="inlineStr">
        <is>
          <t>Wagz [Member]</t>
        </is>
      </c>
    </row>
    <row r="14">
      <c r="A14" s="3" t="inlineStr">
        <is>
          <t>Critical Accounting Policies [Line Items]</t>
        </is>
      </c>
    </row>
    <row r="15">
      <c r="A15" s="4" t="inlineStr">
        <is>
          <t>Fair value of the common stock</t>
        </is>
      </c>
      <c r="E15" s="6" t="n">
        <v>600000</v>
      </c>
      <c r="F15" s="6" t="n">
        <v>600000</v>
      </c>
      <c r="H15" s="6" t="n">
        <v>600000</v>
      </c>
    </row>
    <row r="16">
      <c r="A16" s="4" t="inlineStr">
        <is>
          <t>Wagz [Member] | Convertible Secured Promissory Note [Member] | Maximum [Member]</t>
        </is>
      </c>
    </row>
    <row r="17">
      <c r="A17" s="3" t="inlineStr">
        <is>
          <t>Critical Accounting Policies [Line Items]</t>
        </is>
      </c>
    </row>
    <row r="18">
      <c r="A18" s="4" t="inlineStr">
        <is>
          <t>Convertible secured promissory note</t>
        </is>
      </c>
      <c r="C18" s="6" t="n">
        <v>4052478</v>
      </c>
      <c r="G18" s="6" t="n">
        <v>1588328</v>
      </c>
    </row>
    <row r="19">
      <c r="A19" s="4" t="inlineStr">
        <is>
          <t>Gary R. Fairhead [Member] | Wagz [Member]</t>
        </is>
      </c>
    </row>
    <row r="20">
      <c r="A20" s="3" t="inlineStr">
        <is>
          <t>Critical Accounting Policies [Line Items]</t>
        </is>
      </c>
    </row>
    <row r="21">
      <c r="A21" s="4" t="inlineStr">
        <is>
          <t>Loan</t>
        </is>
      </c>
      <c r="D21" s="6" t="n">
        <v>250000</v>
      </c>
    </row>
    <row r="22">
      <c r="A22" s="4" t="inlineStr">
        <is>
          <t>Interest</t>
        </is>
      </c>
      <c r="D22" s="6" t="n">
        <v>5000</v>
      </c>
    </row>
    <row r="23">
      <c r="A23" s="4" t="inlineStr">
        <is>
          <t>Maturity date</t>
        </is>
      </c>
      <c r="D23" s="4" t="inlineStr">
        <is>
          <t>Dec. 10,
		202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Revenue Disaggregated By Principal End-User Markets) (Detail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Disaggregation of Revenue [Line Items]</t>
        </is>
      </c>
    </row>
    <row r="4">
      <c r="A4" s="4" t="inlineStr">
        <is>
          <t>Total Net Trade Sales</t>
        </is>
      </c>
      <c r="B4" s="6" t="n">
        <v>71531348</v>
      </c>
      <c r="C4" s="6" t="n">
        <v>67407268</v>
      </c>
      <c r="D4" s="6" t="n">
        <v>201674728</v>
      </c>
      <c r="E4" s="6" t="n">
        <v>216272561</v>
      </c>
    </row>
    <row r="5">
      <c r="A5" s="4" t="inlineStr">
        <is>
          <t>Industrial Electronics [Member]</t>
        </is>
      </c>
    </row>
    <row r="6">
      <c r="A6" s="3" t="inlineStr">
        <is>
          <t>Disaggregation of Revenue [Line Items]</t>
        </is>
      </c>
    </row>
    <row r="7">
      <c r="A7" s="4" t="inlineStr">
        <is>
          <t>Total Net Trade Sales</t>
        </is>
      </c>
      <c r="B7" s="5" t="n">
        <v>36433938</v>
      </c>
      <c r="C7" s="5" t="n">
        <v>38609780</v>
      </c>
      <c r="D7" s="5" t="n">
        <v>108705275</v>
      </c>
      <c r="E7" s="5" t="n">
        <v>122856692</v>
      </c>
    </row>
    <row r="8">
      <c r="A8" s="4" t="inlineStr">
        <is>
          <t>Consumer Electronics [Member]</t>
        </is>
      </c>
    </row>
    <row r="9">
      <c r="A9" s="3" t="inlineStr">
        <is>
          <t>Disaggregation of Revenue [Line Items]</t>
        </is>
      </c>
    </row>
    <row r="10">
      <c r="A10" s="4" t="inlineStr">
        <is>
          <t>Total Net Trade Sales</t>
        </is>
      </c>
      <c r="B10" s="5" t="n">
        <v>30680777</v>
      </c>
      <c r="C10" s="5" t="n">
        <v>25632036</v>
      </c>
      <c r="D10" s="5" t="n">
        <v>82520093</v>
      </c>
      <c r="E10" s="5" t="n">
        <v>81106780</v>
      </c>
    </row>
    <row r="11">
      <c r="A11" s="4" t="inlineStr">
        <is>
          <t>Medical / Life Sciences [Member]</t>
        </is>
      </c>
    </row>
    <row r="12">
      <c r="A12" s="3" t="inlineStr">
        <is>
          <t>Disaggregation of Revenue [Line Items]</t>
        </is>
      </c>
    </row>
    <row r="13">
      <c r="A13" s="4" t="inlineStr">
        <is>
          <t>Total Net Trade Sales</t>
        </is>
      </c>
      <c r="B13" s="6" t="n">
        <v>4416633</v>
      </c>
      <c r="C13" s="6" t="n">
        <v>3165452</v>
      </c>
      <c r="D13" s="6" t="n">
        <v>10449360</v>
      </c>
      <c r="E13" s="6" t="n">
        <v>1230908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4" customWidth="1" min="2" max="2"/>
  </cols>
  <sheetData>
    <row r="1">
      <c r="A1" s="1" t="inlineStr">
        <is>
          <t>Leases (Narratives) (Details)</t>
        </is>
      </c>
      <c r="B1" s="2" t="inlineStr">
        <is>
          <t>Jan. 31, 2021</t>
        </is>
      </c>
    </row>
    <row r="2">
      <c r="A2" s="4" t="inlineStr">
        <is>
          <t>Minimum [Member]</t>
        </is>
      </c>
    </row>
    <row r="3">
      <c r="A3" s="3" t="inlineStr">
        <is>
          <t>Leases [Line Items]</t>
        </is>
      </c>
    </row>
    <row r="4">
      <c r="A4" s="4" t="inlineStr">
        <is>
          <t>Operating leases, term</t>
        </is>
      </c>
      <c r="B4" s="4" t="inlineStr">
        <is>
          <t>1 year</t>
        </is>
      </c>
    </row>
    <row r="5">
      <c r="A5" s="4" t="inlineStr">
        <is>
          <t>Maximum [Member]</t>
        </is>
      </c>
    </row>
    <row r="6">
      <c r="A6" s="3" t="inlineStr">
        <is>
          <t>Leases [Line Items]</t>
        </is>
      </c>
    </row>
    <row r="7">
      <c r="A7" s="4" t="inlineStr">
        <is>
          <t>Operating leases, term</t>
        </is>
      </c>
      <c r="B7"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Lease Assets And Liabilities Related To Balance Sheet Classification) (Details) - USD ($)</t>
        </is>
      </c>
      <c r="B1" s="2" t="inlineStr">
        <is>
          <t>Jan. 31, 2021</t>
        </is>
      </c>
      <c r="C1" s="2" t="inlineStr">
        <is>
          <t>Apr. 30, 2020</t>
        </is>
      </c>
    </row>
    <row r="2">
      <c r="A2" s="3" t="inlineStr">
        <is>
          <t>Leases [Abstract]</t>
        </is>
      </c>
    </row>
    <row r="3">
      <c r="A3" s="4" t="inlineStr">
        <is>
          <t>Operating Leases: Right-of-use Assets</t>
        </is>
      </c>
      <c r="B3" s="6" t="n">
        <v>6784197</v>
      </c>
      <c r="C3" s="6" t="n">
        <v>7235166</v>
      </c>
    </row>
    <row r="4">
      <c r="A4" s="4" t="inlineStr">
        <is>
          <t>Operating Lease, Right-of-Use Asset, Statement of Financial Position [Extensible List]</t>
        </is>
      </c>
      <c r="B4" s="4" t="inlineStr">
        <is>
          <t>Other Assets, Noncurrent</t>
        </is>
      </c>
      <c r="C4" s="4" t="inlineStr">
        <is>
          <t>Other Assets, Noncurrent</t>
        </is>
      </c>
    </row>
    <row r="5">
      <c r="A5" s="4" t="inlineStr">
        <is>
          <t>Operating lease current liabilities</t>
        </is>
      </c>
      <c r="B5" s="6" t="n">
        <v>1944321</v>
      </c>
      <c r="C5" s="6" t="n">
        <v>2150161</v>
      </c>
    </row>
    <row r="6">
      <c r="A6" s="4" t="inlineStr">
        <is>
          <t>Operating Lease, Liability, Current, Statement of Financial Position [Extensible List]</t>
        </is>
      </c>
      <c r="B6" s="4" t="inlineStr">
        <is>
          <t>Operating lease current liabilities</t>
        </is>
      </c>
      <c r="C6" s="4" t="inlineStr">
        <is>
          <t>Operating lease current liabilities</t>
        </is>
      </c>
    </row>
    <row r="7">
      <c r="A7" s="4" t="inlineStr">
        <is>
          <t>Operating lease noncurrent liabilities</t>
        </is>
      </c>
      <c r="B7" s="6" t="n">
        <v>5065611</v>
      </c>
      <c r="C7" s="6" t="n">
        <v>5281811</v>
      </c>
    </row>
    <row r="8">
      <c r="A8" s="4" t="inlineStr">
        <is>
          <t>Operating Lease, Liability, Noncurrent, Statement of Financial Position [Extensible List]</t>
        </is>
      </c>
      <c r="B8" s="4" t="inlineStr">
        <is>
          <t>Operating lease noncurrent liabilities</t>
        </is>
      </c>
      <c r="C8" s="4" t="inlineStr">
        <is>
          <t>Operating lease noncurrent liabilities</t>
        </is>
      </c>
    </row>
    <row r="9">
      <c r="A9" s="4" t="inlineStr">
        <is>
          <t>Finance Leases: Right-of-use Assets</t>
        </is>
      </c>
      <c r="B9" s="6" t="n">
        <v>5881027</v>
      </c>
      <c r="C9" s="6" t="n">
        <v>6443954</v>
      </c>
    </row>
    <row r="10">
      <c r="A10" s="4" t="inlineStr">
        <is>
          <t>Finance Lease, Right-of-Use Asset, Statement of Financial Position [Extensible List]</t>
        </is>
      </c>
      <c r="B10" s="4" t="inlineStr">
        <is>
          <t>Property Plant And Equipment Net</t>
        </is>
      </c>
      <c r="C10" s="4" t="inlineStr">
        <is>
          <t>Property Plant And Equipment Net</t>
        </is>
      </c>
    </row>
    <row r="11">
      <c r="A11" s="4" t="inlineStr">
        <is>
          <t>Finance lease current liabilities</t>
        </is>
      </c>
      <c r="B11" s="6" t="n">
        <v>1651807</v>
      </c>
      <c r="C11" s="6" t="n">
        <v>1902295</v>
      </c>
    </row>
    <row r="12">
      <c r="A12" s="4" t="inlineStr">
        <is>
          <t>Finance Lease, Liability, Current, Statement of Financial Position [Extensible List]</t>
        </is>
      </c>
      <c r="B12" s="4" t="inlineStr">
        <is>
          <t>Finance lease current liabilities</t>
        </is>
      </c>
      <c r="C12" s="4" t="inlineStr">
        <is>
          <t>Finance lease current liabilities</t>
        </is>
      </c>
    </row>
    <row r="13">
      <c r="A13" s="4" t="inlineStr">
        <is>
          <t>Finance lease noncurrent liabilities</t>
        </is>
      </c>
      <c r="B13" s="6" t="n">
        <v>1353434</v>
      </c>
      <c r="C13" s="6" t="n">
        <v>1884722</v>
      </c>
    </row>
    <row r="14">
      <c r="A14" s="4" t="inlineStr">
        <is>
          <t>Finance Lease, Liability, Noncurrent, Statement of Financial Position [Extensible List]</t>
        </is>
      </c>
      <c r="B14" s="4" t="inlineStr">
        <is>
          <t>Finance lease noncurrent liabilities</t>
        </is>
      </c>
      <c r="C14" s="4" t="inlineStr">
        <is>
          <t>Finance lease noncurrent liabilitie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Components Of Lease Expense) (Detail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Leases [Abstract]</t>
        </is>
      </c>
    </row>
    <row r="4">
      <c r="A4" s="4" t="inlineStr">
        <is>
          <t>Operating lease cost</t>
        </is>
      </c>
      <c r="B4" s="6" t="n">
        <v>351751</v>
      </c>
      <c r="C4" s="6" t="n">
        <v>635692</v>
      </c>
      <c r="D4" s="6" t="n">
        <v>1078763</v>
      </c>
      <c r="E4" s="6" t="n">
        <v>1855525</v>
      </c>
    </row>
    <row r="5">
      <c r="A5" s="4" t="inlineStr">
        <is>
          <t>Variable lease cost</t>
        </is>
      </c>
      <c r="B5" s="5" t="n">
        <v>80109</v>
      </c>
      <c r="C5" s="5" t="n">
        <v>74133</v>
      </c>
      <c r="D5" s="5" t="n">
        <v>236803</v>
      </c>
      <c r="E5" s="5" t="n">
        <v>221927</v>
      </c>
    </row>
    <row r="6">
      <c r="A6" s="4" t="inlineStr">
        <is>
          <t>Short term lease cost</t>
        </is>
      </c>
      <c r="B6" s="5" t="n">
        <v>1350</v>
      </c>
      <c r="C6" s="5" t="n">
        <v>1350</v>
      </c>
      <c r="D6" s="5" t="n">
        <v>4050</v>
      </c>
      <c r="E6" s="5" t="n">
        <v>4050</v>
      </c>
    </row>
    <row r="7">
      <c r="A7" s="4" t="inlineStr">
        <is>
          <t>Amortization of right-of-use assets</t>
        </is>
      </c>
      <c r="B7" s="5" t="n">
        <v>457359</v>
      </c>
      <c r="C7" s="5" t="n">
        <v>361363</v>
      </c>
      <c r="D7" s="5" t="n">
        <v>1370094</v>
      </c>
      <c r="E7" s="5" t="n">
        <v>1092931</v>
      </c>
    </row>
    <row r="8">
      <c r="A8" s="4" t="inlineStr">
        <is>
          <t>Interest expense</t>
        </is>
      </c>
      <c r="B8" s="5" t="n">
        <v>70698</v>
      </c>
      <c r="C8" s="5" t="n">
        <v>67377</v>
      </c>
      <c r="D8" s="5" t="n">
        <v>193099</v>
      </c>
      <c r="E8" s="5" t="n">
        <v>209503</v>
      </c>
    </row>
    <row r="9">
      <c r="A9" s="4" t="inlineStr">
        <is>
          <t>Total</t>
        </is>
      </c>
      <c r="B9" s="6" t="n">
        <v>961267</v>
      </c>
      <c r="C9" s="6" t="n">
        <v>1139915</v>
      </c>
      <c r="D9" s="6" t="n">
        <v>2882809</v>
      </c>
      <c r="E9" s="6" t="n">
        <v>338393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8" customWidth="1" min="2" max="2"/>
    <col width="18" customWidth="1" min="3" max="3"/>
  </cols>
  <sheetData>
    <row r="1">
      <c r="A1" s="1" t="inlineStr">
        <is>
          <t>Leases (Weighted Average Lease Term And Discount Rate) (Details)</t>
        </is>
      </c>
      <c r="B1" s="2" t="inlineStr">
        <is>
          <t>Jan. 31, 2021</t>
        </is>
      </c>
      <c r="C1" s="2" t="inlineStr">
        <is>
          <t>Jan. 31, 2020</t>
        </is>
      </c>
    </row>
    <row r="2">
      <c r="A2" s="3" t="inlineStr">
        <is>
          <t>Leases [Abstract]</t>
        </is>
      </c>
    </row>
    <row r="3">
      <c r="A3" s="4" t="inlineStr">
        <is>
          <t>Operating Leases: Weighted average remaining lease term (months)</t>
        </is>
      </c>
      <c r="B3" s="4" t="inlineStr">
        <is>
          <t>57 months 24 days</t>
        </is>
      </c>
      <c r="C3" s="4" t="inlineStr">
        <is>
          <t>44 months 6 days</t>
        </is>
      </c>
    </row>
    <row r="4">
      <c r="A4" s="4" t="inlineStr">
        <is>
          <t>Operating Leases: Weighted average discount rate</t>
        </is>
      </c>
      <c r="B4" s="4" t="inlineStr">
        <is>
          <t>3.00%</t>
        </is>
      </c>
      <c r="C4" s="4" t="inlineStr">
        <is>
          <t>3.80%</t>
        </is>
      </c>
    </row>
    <row r="5">
      <c r="A5" s="4" t="inlineStr">
        <is>
          <t>Finance Leases: Weighted average remaining lease term (months)</t>
        </is>
      </c>
      <c r="B5" s="4" t="inlineStr">
        <is>
          <t>32 months 23 days</t>
        </is>
      </c>
      <c r="C5" s="4" t="inlineStr">
        <is>
          <t>26 months 13 days</t>
        </is>
      </c>
    </row>
    <row r="6">
      <c r="A6" s="4" t="inlineStr">
        <is>
          <t>Finance Leases: Weighted average discount rate</t>
        </is>
      </c>
      <c r="B6" s="4" t="inlineStr">
        <is>
          <t>7.70%</t>
        </is>
      </c>
      <c r="C6" s="4" t="inlineStr">
        <is>
          <t>6.6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Payments Due Under Operating And Finance Leases) (Details) - USD ($)</t>
        </is>
      </c>
      <c r="B1" s="2" t="inlineStr">
        <is>
          <t>Jan. 31, 2021</t>
        </is>
      </c>
      <c r="C1" s="2" t="inlineStr">
        <is>
          <t>Apr. 30, 2020</t>
        </is>
      </c>
    </row>
    <row r="2">
      <c r="A2" s="3" t="inlineStr">
        <is>
          <t>Operating Leases</t>
        </is>
      </c>
    </row>
    <row r="3">
      <c r="A3" s="4" t="inlineStr">
        <is>
          <t>For the remaining 3 months of the fiscal year ending April 30: 2021</t>
        </is>
      </c>
      <c r="B3" s="6" t="n">
        <v>626171</v>
      </c>
    </row>
    <row r="4">
      <c r="A4" s="4" t="inlineStr">
        <is>
          <t>For the fiscal year ending April 30: 2022</t>
        </is>
      </c>
      <c r="B4" s="5" t="n">
        <v>1995402</v>
      </c>
    </row>
    <row r="5">
      <c r="A5" s="4" t="inlineStr">
        <is>
          <t>For the fiscal year ending April 30: 2023</t>
        </is>
      </c>
      <c r="B5" s="5" t="n">
        <v>2002572</v>
      </c>
    </row>
    <row r="6">
      <c r="A6" s="4" t="inlineStr">
        <is>
          <t>For the fiscal year ending April 30: 2024</t>
        </is>
      </c>
      <c r="B6" s="5" t="n">
        <v>1483139</v>
      </c>
    </row>
    <row r="7">
      <c r="A7" s="4" t="inlineStr">
        <is>
          <t>For the fiscal year ending April 30: 2025</t>
        </is>
      </c>
      <c r="B7" s="5" t="n">
        <v>818840</v>
      </c>
    </row>
    <row r="8">
      <c r="A8" s="4" t="inlineStr">
        <is>
          <t>For the fiscal year ending April 30: 2026</t>
        </is>
      </c>
      <c r="B8" s="5" t="n">
        <v>289041</v>
      </c>
    </row>
    <row r="9">
      <c r="A9" s="4" t="inlineStr">
        <is>
          <t>Thereafter</t>
        </is>
      </c>
      <c r="B9" s="5" t="n">
        <v>208099</v>
      </c>
    </row>
    <row r="10">
      <c r="A10" s="4" t="inlineStr">
        <is>
          <t>Total undiscounted lease payments</t>
        </is>
      </c>
      <c r="B10" s="5" t="n">
        <v>7423264</v>
      </c>
    </row>
    <row r="11">
      <c r="A11" s="4" t="inlineStr">
        <is>
          <t>Present value discount, less interest</t>
        </is>
      </c>
      <c r="B11" s="5" t="n">
        <v>413332</v>
      </c>
    </row>
    <row r="12">
      <c r="A12" s="4" t="inlineStr">
        <is>
          <t>Lease liability</t>
        </is>
      </c>
      <c r="B12" s="5" t="n">
        <v>7009932</v>
      </c>
    </row>
    <row r="13">
      <c r="A13" s="3" t="inlineStr">
        <is>
          <t>Finance Leases</t>
        </is>
      </c>
    </row>
    <row r="14">
      <c r="A14" s="4" t="inlineStr">
        <is>
          <t>For the remaining 6 months of the fiscal year ending April 30: 2021</t>
        </is>
      </c>
      <c r="B14" s="5" t="n">
        <v>569072</v>
      </c>
    </row>
    <row r="15">
      <c r="A15" s="4" t="inlineStr">
        <is>
          <t>For the fiscal year ending April 30: 2022</t>
        </is>
      </c>
      <c r="B15" s="5" t="n">
        <v>1576456</v>
      </c>
    </row>
    <row r="16">
      <c r="A16" s="4" t="inlineStr">
        <is>
          <t>For the fiscal year ending April 30: 2023</t>
        </is>
      </c>
      <c r="B16" s="5" t="n">
        <v>700135</v>
      </c>
    </row>
    <row r="17">
      <c r="A17" s="4" t="inlineStr">
        <is>
          <t>For the fiscal year ending April 30: 2024</t>
        </is>
      </c>
      <c r="B17" s="5" t="n">
        <v>369550</v>
      </c>
    </row>
    <row r="18">
      <c r="A18" s="4" t="inlineStr">
        <is>
          <t>For the fiscal year ending April 30: 2025</t>
        </is>
      </c>
      <c r="B18" s="5" t="n">
        <v>117355</v>
      </c>
    </row>
    <row r="19">
      <c r="A19" s="4" t="inlineStr">
        <is>
          <t>For the fiscal year ending April 30: 2026</t>
        </is>
      </c>
      <c r="B19" s="4" t="inlineStr">
        <is>
          <t xml:space="preserve"> </t>
        </is>
      </c>
    </row>
    <row r="20">
      <c r="A20" s="4" t="inlineStr">
        <is>
          <t>Thereafter</t>
        </is>
      </c>
      <c r="B20" s="4" t="inlineStr">
        <is>
          <t xml:space="preserve"> </t>
        </is>
      </c>
    </row>
    <row r="21">
      <c r="A21" s="4" t="inlineStr">
        <is>
          <t>Total undiscounted lease payments</t>
        </is>
      </c>
      <c r="B21" s="5" t="n">
        <v>3332568</v>
      </c>
    </row>
    <row r="22">
      <c r="A22" s="4" t="inlineStr">
        <is>
          <t>Present value discount, less interest</t>
        </is>
      </c>
      <c r="B22" s="5" t="n">
        <v>327327</v>
      </c>
    </row>
    <row r="23">
      <c r="A23" s="4" t="inlineStr">
        <is>
          <t>Lease liability</t>
        </is>
      </c>
      <c r="B23" s="6" t="n">
        <v>3005241</v>
      </c>
      <c r="C23" s="6" t="n">
        <v>37870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t>
        </is>
      </c>
      <c r="B1" s="2" t="inlineStr">
        <is>
          <t>9 Months Ended</t>
        </is>
      </c>
    </row>
    <row r="2">
      <c r="B2" s="2" t="inlineStr">
        <is>
          <t>Jan. 31, 2021</t>
        </is>
      </c>
      <c r="C2" s="2" t="inlineStr">
        <is>
          <t>Jan. 31, 2020</t>
        </is>
      </c>
    </row>
    <row r="3">
      <c r="A3" s="3" t="inlineStr">
        <is>
          <t>Leases [Abstract]</t>
        </is>
      </c>
    </row>
    <row r="4">
      <c r="A4" s="4" t="inlineStr">
        <is>
          <t>Operating cash flows from finance leases</t>
        </is>
      </c>
      <c r="B4" s="6" t="n">
        <v>193099</v>
      </c>
      <c r="C4" s="6" t="n">
        <v>209503</v>
      </c>
    </row>
    <row r="5">
      <c r="A5" s="4" t="inlineStr">
        <is>
          <t>Operating cash flows from operating leases</t>
        </is>
      </c>
      <c r="B5" s="5" t="n">
        <v>162220</v>
      </c>
      <c r="C5" s="5" t="n">
        <v>197970</v>
      </c>
    </row>
    <row r="6">
      <c r="A6" s="4" t="inlineStr">
        <is>
          <t>Financing cash flows from finance leases</t>
        </is>
      </c>
      <c r="B6" s="5" t="n">
        <v>1501321</v>
      </c>
      <c r="C6" s="5" t="n">
        <v>1623661</v>
      </c>
    </row>
    <row r="7">
      <c r="A7" s="4" t="inlineStr">
        <is>
          <t>Right-of-use assets obtained in exchange for new finance lease liabilities</t>
        </is>
      </c>
      <c r="B7" s="5" t="n">
        <v>719545</v>
      </c>
      <c r="C7" s="5" t="n">
        <v>671446</v>
      </c>
    </row>
    <row r="8">
      <c r="A8" s="4" t="inlineStr">
        <is>
          <t>Right-of-use assets obtained in exchange for operating lease liabilities</t>
        </is>
      </c>
      <c r="B8" s="6" t="n">
        <v>1192690</v>
      </c>
      <c r="C8" s="6" t="n">
        <v>23482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Condensed Consolidated Statements Of Operations [Abstract]</t>
        </is>
      </c>
    </row>
    <row r="4">
      <c r="A4" s="4" t="inlineStr">
        <is>
          <t>Net sales</t>
        </is>
      </c>
      <c r="B4" s="6" t="n">
        <v>71531348</v>
      </c>
      <c r="C4" s="6" t="n">
        <v>67407268</v>
      </c>
      <c r="D4" s="6" t="n">
        <v>201674728</v>
      </c>
      <c r="E4" s="6" t="n">
        <v>216272561</v>
      </c>
    </row>
    <row r="5">
      <c r="A5" s="4" t="inlineStr">
        <is>
          <t>Cost of products sold</t>
        </is>
      </c>
      <c r="B5" s="5" t="n">
        <v>65618649</v>
      </c>
      <c r="C5" s="5" t="n">
        <v>61885491</v>
      </c>
      <c r="D5" s="5" t="n">
        <v>184730296</v>
      </c>
      <c r="E5" s="5" t="n">
        <v>196660966</v>
      </c>
    </row>
    <row r="6">
      <c r="A6" s="4" t="inlineStr">
        <is>
          <t>Gross profit</t>
        </is>
      </c>
      <c r="B6" s="5" t="n">
        <v>5912699</v>
      </c>
      <c r="C6" s="5" t="n">
        <v>5521777</v>
      </c>
      <c r="D6" s="5" t="n">
        <v>16944432</v>
      </c>
      <c r="E6" s="5" t="n">
        <v>19611595</v>
      </c>
    </row>
    <row r="7">
      <c r="A7" s="4" t="inlineStr">
        <is>
          <t>Selling and administrative expenses</t>
        </is>
      </c>
      <c r="B7" s="5" t="n">
        <v>5212629</v>
      </c>
      <c r="C7" s="5" t="n">
        <v>5469654</v>
      </c>
      <c r="D7" s="5" t="n">
        <v>15693893</v>
      </c>
      <c r="E7" s="5" t="n">
        <v>16997268</v>
      </c>
    </row>
    <row r="8">
      <c r="A8" s="4" t="inlineStr">
        <is>
          <t>Operating income</t>
        </is>
      </c>
      <c r="B8" s="5" t="n">
        <v>700070</v>
      </c>
      <c r="C8" s="5" t="n">
        <v>52123</v>
      </c>
      <c r="D8" s="5" t="n">
        <v>1250539</v>
      </c>
      <c r="E8" s="5" t="n">
        <v>2614327</v>
      </c>
    </row>
    <row r="9">
      <c r="A9" s="4" t="inlineStr">
        <is>
          <t>Other expense (income)</t>
        </is>
      </c>
      <c r="B9" s="5" t="n">
        <v>189341</v>
      </c>
      <c r="C9" s="5" t="n">
        <v>-29944</v>
      </c>
      <c r="D9" s="5" t="n">
        <v>144632</v>
      </c>
      <c r="E9" s="5" t="n">
        <v>-107169</v>
      </c>
    </row>
    <row r="10">
      <c r="A10" s="4" t="inlineStr">
        <is>
          <t>Interest expense</t>
        </is>
      </c>
      <c r="B10" s="5" t="n">
        <v>287371</v>
      </c>
      <c r="C10" s="5" t="n">
        <v>401837</v>
      </c>
      <c r="D10" s="5" t="n">
        <v>934248</v>
      </c>
      <c r="E10" s="5" t="n">
        <v>1455837</v>
      </c>
    </row>
    <row r="11">
      <c r="A11" s="4" t="inlineStr">
        <is>
          <t>Income (loss) before income tax expense</t>
        </is>
      </c>
      <c r="B11" s="5" t="n">
        <v>223358</v>
      </c>
      <c r="C11" s="5" t="n">
        <v>-319770</v>
      </c>
      <c r="D11" s="5" t="n">
        <v>171659</v>
      </c>
      <c r="E11" s="5" t="n">
        <v>1265659</v>
      </c>
    </row>
    <row r="12">
      <c r="A12" s="4" t="inlineStr">
        <is>
          <t>Income tax (benefit) expense</t>
        </is>
      </c>
      <c r="B12" s="5" t="n">
        <v>-25910</v>
      </c>
      <c r="C12" s="5" t="n">
        <v>-102731</v>
      </c>
      <c r="D12" s="5" t="n">
        <v>196199</v>
      </c>
      <c r="E12" s="5" t="n">
        <v>460490</v>
      </c>
    </row>
    <row r="13">
      <c r="A13" s="4" t="inlineStr">
        <is>
          <t>Net income (loss)</t>
        </is>
      </c>
      <c r="B13" s="6" t="n">
        <v>249268</v>
      </c>
      <c r="C13" s="6" t="n">
        <v>-217039</v>
      </c>
      <c r="D13" s="6" t="n">
        <v>-24540</v>
      </c>
      <c r="E13" s="6" t="n">
        <v>805169</v>
      </c>
    </row>
    <row r="14">
      <c r="A14" s="4" t="inlineStr">
        <is>
          <t>Earnings (loss) per share - basic</t>
        </is>
      </c>
      <c r="B14" s="7" t="n">
        <v>0.06</v>
      </c>
      <c r="C14" s="7" t="n">
        <v>-0.05</v>
      </c>
      <c r="D14" s="7" t="n">
        <v>-0.01</v>
      </c>
      <c r="E14" s="7" t="n">
        <v>0.19</v>
      </c>
    </row>
    <row r="15">
      <c r="A15" s="4" t="inlineStr">
        <is>
          <t>Earnings (loss) per share - diluted</t>
        </is>
      </c>
      <c r="B15" s="7" t="n">
        <v>0.06</v>
      </c>
      <c r="C15" s="7" t="n">
        <v>-0.05</v>
      </c>
      <c r="D15" s="7" t="n">
        <v>-0.01</v>
      </c>
      <c r="E15" s="7" t="n">
        <v>0.19</v>
      </c>
    </row>
    <row r="16">
      <c r="A16" s="4" t="inlineStr">
        <is>
          <t>Weighted average shares of common stock outstanding - Basic</t>
        </is>
      </c>
      <c r="B16" s="5" t="n">
        <v>4257508</v>
      </c>
      <c r="C16" s="5" t="n">
        <v>4242508</v>
      </c>
      <c r="D16" s="5" t="n">
        <v>4255334</v>
      </c>
      <c r="E16" s="5" t="n">
        <v>4242300</v>
      </c>
    </row>
    <row r="17">
      <c r="A17" s="4" t="inlineStr">
        <is>
          <t>Weighted average shares of common stock outstanding - Diluted</t>
        </is>
      </c>
      <c r="B17" s="5" t="n">
        <v>4310290</v>
      </c>
      <c r="C17" s="5" t="n">
        <v>4242508</v>
      </c>
      <c r="D17" s="5" t="n">
        <v>4255334</v>
      </c>
      <c r="E17" s="5" t="n">
        <v>4260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9" customWidth="1" min="1" max="1"/>
    <col width="80" customWidth="1" min="2" max="2"/>
    <col width="25" customWidth="1" min="3" max="3"/>
    <col width="22" customWidth="1" min="4" max="4"/>
    <col width="40" customWidth="1" min="5" max="5"/>
    <col width="80" customWidth="1" min="6" max="6"/>
    <col width="27" customWidth="1" min="7" max="7"/>
    <col width="68" customWidth="1" min="8" max="8"/>
    <col width="13" customWidth="1" min="9" max="9"/>
  </cols>
  <sheetData>
    <row r="1">
      <c r="A1" s="1" t="inlineStr">
        <is>
          <t>Condensed Consolidated Statements Of Changes In Stockholders' Equity - USD ($)</t>
        </is>
      </c>
      <c r="B1" s="2" t="inlineStr">
        <is>
          <t>Preferred Stock [Member]Cumulative-Effect Adjustment For The Adoption Of Topic 842 [Member]</t>
        </is>
      </c>
      <c r="C1" s="2" t="inlineStr">
        <is>
          <t>Preferred Stock [Member]</t>
        </is>
      </c>
      <c r="D1" s="2" t="inlineStr">
        <is>
          <t>Common Stock [Member]</t>
        </is>
      </c>
      <c r="E1" s="2" t="inlineStr">
        <is>
          <t>Capital In Excess Of Par Value [Member]</t>
        </is>
      </c>
      <c r="F1" s="2" t="inlineStr">
        <is>
          <t>Retained Earnings [Member]Cumulative-Effect Adjustment For The Adoption Of Topic 842 [Member]</t>
        </is>
      </c>
      <c r="G1" s="2" t="inlineStr">
        <is>
          <t>Retained Earnings [Member]</t>
        </is>
      </c>
      <c r="H1" s="2" t="inlineStr">
        <is>
          <t>Cumulative-Effect Adjustment For The Adoption Of Topic 842 [Member]</t>
        </is>
      </c>
      <c r="I1" s="2" t="inlineStr">
        <is>
          <t>Total</t>
        </is>
      </c>
    </row>
    <row r="2">
      <c r="A2" s="4" t="inlineStr">
        <is>
          <t>Balance at Apr. 30, 2019</t>
        </is>
      </c>
      <c r="B2" s="4" t="inlineStr">
        <is>
          <t xml:space="preserve"> </t>
        </is>
      </c>
      <c r="C2" s="4" t="inlineStr">
        <is>
          <t xml:space="preserve"> </t>
        </is>
      </c>
      <c r="D2" s="6" t="n">
        <v>42146</v>
      </c>
      <c r="E2" s="6" t="n">
        <v>23474379</v>
      </c>
      <c r="F2" s="6" t="n">
        <v>5</v>
      </c>
      <c r="G2" s="6" t="n">
        <v>34770924</v>
      </c>
      <c r="H2" s="6" t="n">
        <v>5</v>
      </c>
      <c r="I2" s="6" t="n">
        <v>58287449</v>
      </c>
    </row>
    <row r="3">
      <c r="A3" s="4" t="inlineStr">
        <is>
          <t>Net (loss) income</t>
        </is>
      </c>
      <c r="C3" s="4" t="inlineStr">
        <is>
          <t xml:space="preserve"> </t>
        </is>
      </c>
      <c r="D3" s="4" t="inlineStr">
        <is>
          <t xml:space="preserve"> </t>
        </is>
      </c>
      <c r="E3" s="4" t="inlineStr">
        <is>
          <t xml:space="preserve"> </t>
        </is>
      </c>
      <c r="G3" s="5" t="n">
        <v>361025</v>
      </c>
      <c r="I3" s="5" t="n">
        <v>361025</v>
      </c>
    </row>
    <row r="4">
      <c r="A4" s="4" t="inlineStr">
        <is>
          <t>Balance at Jul. 31, 2019</t>
        </is>
      </c>
      <c r="C4" s="4" t="inlineStr">
        <is>
          <t xml:space="preserve"> </t>
        </is>
      </c>
      <c r="D4" s="5" t="n">
        <v>42146</v>
      </c>
      <c r="E4" s="5" t="n">
        <v>23474379</v>
      </c>
      <c r="G4" s="5" t="n">
        <v>35131944</v>
      </c>
      <c r="I4" s="5" t="n">
        <v>58648469</v>
      </c>
    </row>
    <row r="5">
      <c r="A5" s="4" t="inlineStr">
        <is>
          <t>Balance at Apr. 30, 2019</t>
        </is>
      </c>
      <c r="B5" s="4" t="inlineStr">
        <is>
          <t xml:space="preserve"> </t>
        </is>
      </c>
      <c r="C5" s="4" t="inlineStr">
        <is>
          <t xml:space="preserve"> </t>
        </is>
      </c>
      <c r="D5" s="5" t="n">
        <v>42146</v>
      </c>
      <c r="E5" s="5" t="n">
        <v>23474379</v>
      </c>
      <c r="F5" s="6" t="n">
        <v>5</v>
      </c>
      <c r="G5" s="5" t="n">
        <v>34770924</v>
      </c>
      <c r="H5" s="6" t="n">
        <v>5</v>
      </c>
      <c r="I5" s="5" t="n">
        <v>58287449</v>
      </c>
    </row>
    <row r="6">
      <c r="A6" s="4" t="inlineStr">
        <is>
          <t>Net (loss) income</t>
        </is>
      </c>
      <c r="I6" s="5" t="n">
        <v>805169</v>
      </c>
    </row>
    <row r="7">
      <c r="A7" s="4" t="inlineStr">
        <is>
          <t>Balance at Jan. 31, 2020</t>
        </is>
      </c>
      <c r="C7" s="4" t="inlineStr">
        <is>
          <t xml:space="preserve"> </t>
        </is>
      </c>
      <c r="D7" s="5" t="n">
        <v>42190</v>
      </c>
      <c r="E7" s="5" t="n">
        <v>23585325</v>
      </c>
      <c r="G7" s="5" t="n">
        <v>35576088</v>
      </c>
      <c r="I7" s="5" t="n">
        <v>59203603</v>
      </c>
    </row>
    <row r="8">
      <c r="A8" s="4" t="inlineStr">
        <is>
          <t>Balance at Jul. 31, 2019</t>
        </is>
      </c>
      <c r="C8" s="4" t="inlineStr">
        <is>
          <t xml:space="preserve"> </t>
        </is>
      </c>
      <c r="D8" s="5" t="n">
        <v>42146</v>
      </c>
      <c r="E8" s="5" t="n">
        <v>23474379</v>
      </c>
      <c r="G8" s="5" t="n">
        <v>35131944</v>
      </c>
      <c r="I8" s="5" t="n">
        <v>58648469</v>
      </c>
    </row>
    <row r="9">
      <c r="A9" s="4" t="inlineStr">
        <is>
          <t>Net (loss) income</t>
        </is>
      </c>
      <c r="C9" s="4" t="inlineStr">
        <is>
          <t xml:space="preserve"> </t>
        </is>
      </c>
      <c r="D9" s="4" t="inlineStr">
        <is>
          <t xml:space="preserve"> </t>
        </is>
      </c>
      <c r="E9" s="4" t="inlineStr">
        <is>
          <t xml:space="preserve"> </t>
        </is>
      </c>
      <c r="G9" s="5" t="n">
        <v>661183</v>
      </c>
      <c r="I9" s="5" t="n">
        <v>661183</v>
      </c>
    </row>
    <row r="10">
      <c r="A10" s="4" t="inlineStr">
        <is>
          <t>Balance at Oct. 31, 2019</t>
        </is>
      </c>
      <c r="C10" s="4" t="inlineStr">
        <is>
          <t xml:space="preserve"> </t>
        </is>
      </c>
      <c r="D10" s="5" t="n">
        <v>42146</v>
      </c>
      <c r="E10" s="5" t="n">
        <v>23474379</v>
      </c>
      <c r="G10" s="5" t="n">
        <v>35793127</v>
      </c>
      <c r="I10" s="5" t="n">
        <v>59309652</v>
      </c>
    </row>
    <row r="11">
      <c r="A11" s="4" t="inlineStr">
        <is>
          <t>Recognition of stock-based compensation</t>
        </is>
      </c>
      <c r="C11" s="4" t="inlineStr">
        <is>
          <t xml:space="preserve"> </t>
        </is>
      </c>
      <c r="D11" s="4" t="inlineStr">
        <is>
          <t xml:space="preserve"> </t>
        </is>
      </c>
      <c r="E11" s="5" t="n">
        <v>90432</v>
      </c>
      <c r="G11" s="4" t="inlineStr">
        <is>
          <t xml:space="preserve"> </t>
        </is>
      </c>
      <c r="I11" s="5" t="n">
        <v>90432</v>
      </c>
    </row>
    <row r="12">
      <c r="A12" s="4" t="inlineStr">
        <is>
          <t>Restricted stock awards</t>
        </is>
      </c>
      <c r="C12" s="4" t="inlineStr">
        <is>
          <t xml:space="preserve"> </t>
        </is>
      </c>
      <c r="D12" s="5" t="n">
        <v>44</v>
      </c>
      <c r="E12" s="5" t="n">
        <v>20514</v>
      </c>
      <c r="G12" s="4" t="inlineStr">
        <is>
          <t xml:space="preserve"> </t>
        </is>
      </c>
      <c r="I12" s="5" t="n">
        <v>20558</v>
      </c>
    </row>
    <row r="13">
      <c r="A13" s="4" t="inlineStr">
        <is>
          <t>Net (loss) income</t>
        </is>
      </c>
      <c r="C13" s="4" t="inlineStr">
        <is>
          <t xml:space="preserve"> </t>
        </is>
      </c>
      <c r="D13" s="4" t="inlineStr">
        <is>
          <t xml:space="preserve"> </t>
        </is>
      </c>
      <c r="E13" s="4" t="inlineStr">
        <is>
          <t xml:space="preserve"> </t>
        </is>
      </c>
      <c r="G13" s="5" t="n">
        <v>-217039</v>
      </c>
      <c r="I13" s="5" t="n">
        <v>-217039</v>
      </c>
    </row>
    <row r="14">
      <c r="A14" s="4" t="inlineStr">
        <is>
          <t>Balance at Jan. 31, 2020</t>
        </is>
      </c>
      <c r="C14" s="4" t="inlineStr">
        <is>
          <t xml:space="preserve"> </t>
        </is>
      </c>
      <c r="D14" s="5" t="n">
        <v>42190</v>
      </c>
      <c r="E14" s="5" t="n">
        <v>23585325</v>
      </c>
      <c r="G14" s="5" t="n">
        <v>35576088</v>
      </c>
      <c r="I14" s="5" t="n">
        <v>59203603</v>
      </c>
    </row>
    <row r="15">
      <c r="A15" s="4" t="inlineStr">
        <is>
          <t>Balance at Apr. 30, 2020</t>
        </is>
      </c>
      <c r="C15" s="4" t="inlineStr">
        <is>
          <t xml:space="preserve"> </t>
        </is>
      </c>
      <c r="D15" s="5" t="n">
        <v>42265</v>
      </c>
      <c r="E15" s="5" t="n">
        <v>23619513</v>
      </c>
      <c r="G15" s="5" t="n">
        <v>35214021</v>
      </c>
      <c r="I15" s="5" t="n">
        <v>58875799</v>
      </c>
    </row>
    <row r="16">
      <c r="A16" s="4" t="inlineStr">
        <is>
          <t>Restricted stock awards</t>
        </is>
      </c>
      <c r="C16" s="4" t="inlineStr">
        <is>
          <t xml:space="preserve"> </t>
        </is>
      </c>
      <c r="D16" s="5" t="n">
        <v>31</v>
      </c>
      <c r="E16" s="5" t="n">
        <v>15198</v>
      </c>
      <c r="G16" s="4" t="inlineStr">
        <is>
          <t xml:space="preserve"> </t>
        </is>
      </c>
      <c r="I16" s="5" t="n">
        <v>15229</v>
      </c>
    </row>
    <row r="17">
      <c r="A17" s="4" t="inlineStr">
        <is>
          <t>Net (loss) income</t>
        </is>
      </c>
      <c r="C17" s="4" t="inlineStr">
        <is>
          <t xml:space="preserve"> </t>
        </is>
      </c>
      <c r="D17" s="4" t="inlineStr">
        <is>
          <t xml:space="preserve"> </t>
        </is>
      </c>
      <c r="E17" s="4" t="inlineStr">
        <is>
          <t xml:space="preserve"> </t>
        </is>
      </c>
      <c r="G17" s="5" t="n">
        <v>-900666</v>
      </c>
      <c r="I17" s="5" t="n">
        <v>-900666</v>
      </c>
    </row>
    <row r="18">
      <c r="A18" s="4" t="inlineStr">
        <is>
          <t>Balance at Jul. 31, 2020</t>
        </is>
      </c>
      <c r="C18" s="4" t="inlineStr">
        <is>
          <t xml:space="preserve"> </t>
        </is>
      </c>
      <c r="D18" s="5" t="n">
        <v>42296</v>
      </c>
      <c r="E18" s="5" t="n">
        <v>23634711</v>
      </c>
      <c r="G18" s="5" t="n">
        <v>34313355</v>
      </c>
      <c r="I18" s="5" t="n">
        <v>57990362</v>
      </c>
    </row>
    <row r="19">
      <c r="A19" s="4" t="inlineStr">
        <is>
          <t>Balance at Apr. 30, 2020</t>
        </is>
      </c>
      <c r="C19" s="4" t="inlineStr">
        <is>
          <t xml:space="preserve"> </t>
        </is>
      </c>
      <c r="D19" s="5" t="n">
        <v>42265</v>
      </c>
      <c r="E19" s="5" t="n">
        <v>23619513</v>
      </c>
      <c r="G19" s="5" t="n">
        <v>35214021</v>
      </c>
      <c r="I19" s="5" t="n">
        <v>58875799</v>
      </c>
    </row>
    <row r="20">
      <c r="A20" s="4" t="inlineStr">
        <is>
          <t>Net (loss) income</t>
        </is>
      </c>
      <c r="I20" s="5" t="n">
        <v>-24540</v>
      </c>
    </row>
    <row r="21">
      <c r="A21" s="4" t="inlineStr">
        <is>
          <t>Balance at Jan. 31, 2021</t>
        </is>
      </c>
      <c r="C21" s="4" t="inlineStr">
        <is>
          <t xml:space="preserve"> </t>
        </is>
      </c>
      <c r="D21" s="5" t="n">
        <v>42365</v>
      </c>
      <c r="E21" s="5" t="n">
        <v>23652354</v>
      </c>
      <c r="G21" s="5" t="n">
        <v>35189481</v>
      </c>
      <c r="I21" s="5" t="n">
        <v>58884200</v>
      </c>
    </row>
    <row r="22">
      <c r="A22" s="4" t="inlineStr">
        <is>
          <t>Balance at Jul. 31, 2020</t>
        </is>
      </c>
      <c r="C22" s="4" t="inlineStr">
        <is>
          <t xml:space="preserve"> </t>
        </is>
      </c>
      <c r="D22" s="5" t="n">
        <v>42296</v>
      </c>
      <c r="E22" s="5" t="n">
        <v>23634711</v>
      </c>
      <c r="G22" s="5" t="n">
        <v>34313355</v>
      </c>
      <c r="I22" s="5" t="n">
        <v>57990362</v>
      </c>
    </row>
    <row r="23">
      <c r="A23" s="4" t="inlineStr">
        <is>
          <t>Net (loss) income</t>
        </is>
      </c>
      <c r="C23" s="4" t="inlineStr">
        <is>
          <t xml:space="preserve"> </t>
        </is>
      </c>
      <c r="D23" s="4" t="inlineStr">
        <is>
          <t xml:space="preserve"> </t>
        </is>
      </c>
      <c r="E23" s="4" t="inlineStr">
        <is>
          <t xml:space="preserve"> </t>
        </is>
      </c>
      <c r="G23" s="5" t="n">
        <v>626858</v>
      </c>
      <c r="I23" s="5" t="n">
        <v>626858</v>
      </c>
    </row>
    <row r="24">
      <c r="A24" s="4" t="inlineStr">
        <is>
          <t>Balance at Oct. 31, 2020</t>
        </is>
      </c>
      <c r="C24" s="4" t="inlineStr">
        <is>
          <t xml:space="preserve"> </t>
        </is>
      </c>
      <c r="D24" s="5" t="n">
        <v>42296</v>
      </c>
      <c r="E24" s="5" t="n">
        <v>23634711</v>
      </c>
      <c r="G24" s="5" t="n">
        <v>34940213</v>
      </c>
      <c r="I24" s="5" t="n">
        <v>58617220</v>
      </c>
    </row>
    <row r="25">
      <c r="A25" s="4" t="inlineStr">
        <is>
          <t>Restricted stock awards</t>
        </is>
      </c>
      <c r="C25" s="4" t="inlineStr">
        <is>
          <t xml:space="preserve"> </t>
        </is>
      </c>
      <c r="D25" s="5" t="n">
        <v>69</v>
      </c>
      <c r="E25" s="5" t="n">
        <v>17643</v>
      </c>
      <c r="G25" s="4" t="inlineStr">
        <is>
          <t xml:space="preserve"> </t>
        </is>
      </c>
      <c r="I25" s="5" t="n">
        <v>17712</v>
      </c>
    </row>
    <row r="26">
      <c r="A26" s="4" t="inlineStr">
        <is>
          <t>Net (loss) income</t>
        </is>
      </c>
      <c r="C26" s="4" t="inlineStr">
        <is>
          <t xml:space="preserve"> </t>
        </is>
      </c>
      <c r="D26" s="4" t="inlineStr">
        <is>
          <t xml:space="preserve"> </t>
        </is>
      </c>
      <c r="E26" s="4" t="inlineStr">
        <is>
          <t xml:space="preserve"> </t>
        </is>
      </c>
      <c r="G26" s="5" t="n">
        <v>249268</v>
      </c>
      <c r="I26" s="5" t="n">
        <v>249268</v>
      </c>
    </row>
    <row r="27">
      <c r="A27" s="4" t="inlineStr">
        <is>
          <t>Balance at Jan. 31, 2021</t>
        </is>
      </c>
      <c r="C27" s="4" t="inlineStr">
        <is>
          <t xml:space="preserve"> </t>
        </is>
      </c>
      <c r="D27" s="6" t="n">
        <v>42365</v>
      </c>
      <c r="E27" s="6" t="n">
        <v>23652354</v>
      </c>
      <c r="G27" s="6" t="n">
        <v>35189481</v>
      </c>
      <c r="I27" s="6" t="n">
        <v>58884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an. 31, 2021</t>
        </is>
      </c>
      <c r="C2" s="2" t="inlineStr">
        <is>
          <t>Jan. 31, 2020</t>
        </is>
      </c>
    </row>
    <row r="3">
      <c r="A3" s="3" t="inlineStr">
        <is>
          <t>Cash flows from operating activities</t>
        </is>
      </c>
    </row>
    <row r="4">
      <c r="A4" s="4" t="inlineStr">
        <is>
          <t>Net (loss) income</t>
        </is>
      </c>
      <c r="B4" s="6" t="n">
        <v>-24540</v>
      </c>
      <c r="C4" s="6" t="n">
        <v>805169</v>
      </c>
    </row>
    <row r="5">
      <c r="A5" s="3" t="inlineStr">
        <is>
          <t>Adjustments to reconcile net (loss) income to net cash provided by operating activities:</t>
        </is>
      </c>
    </row>
    <row r="6">
      <c r="A6" s="4" t="inlineStr">
        <is>
          <t>Depreciation and amortization of property, machinery and equipment</t>
        </is>
      </c>
      <c r="B6" s="5" t="n">
        <v>3807281</v>
      </c>
      <c r="C6" s="5" t="n">
        <v>3684890</v>
      </c>
    </row>
    <row r="7">
      <c r="A7" s="4" t="inlineStr">
        <is>
          <t>Amortization of right-of-use operating lease assets</t>
        </is>
      </c>
      <c r="B7" s="5" t="n">
        <v>1643659</v>
      </c>
      <c r="C7" s="5" t="n">
        <v>1650057</v>
      </c>
    </row>
    <row r="8">
      <c r="A8" s="4" t="inlineStr">
        <is>
          <t>Stock-based compensation</t>
        </is>
      </c>
      <c r="C8" s="5" t="n">
        <v>90432</v>
      </c>
    </row>
    <row r="9">
      <c r="A9" s="4" t="inlineStr">
        <is>
          <t>Restricted stock expense</t>
        </is>
      </c>
      <c r="B9" s="5" t="n">
        <v>32941</v>
      </c>
      <c r="C9" s="5" t="n">
        <v>20558</v>
      </c>
    </row>
    <row r="10">
      <c r="A10" s="4" t="inlineStr">
        <is>
          <t>Deferred income tax (benefit) expense</t>
        </is>
      </c>
      <c r="B10" s="5" t="n">
        <v>-46690</v>
      </c>
    </row>
    <row r="11">
      <c r="A11" s="4" t="inlineStr">
        <is>
          <t>Amortization of intangible assets</t>
        </is>
      </c>
      <c r="B11" s="5" t="n">
        <v>265812</v>
      </c>
      <c r="C11" s="5" t="n">
        <v>272081</v>
      </c>
    </row>
    <row r="12">
      <c r="A12" s="4" t="inlineStr">
        <is>
          <t>Amortization of financing fees</t>
        </is>
      </c>
      <c r="B12" s="5" t="n">
        <v>115987</v>
      </c>
      <c r="C12" s="5" t="n">
        <v>86369</v>
      </c>
    </row>
    <row r="13">
      <c r="A13" s="4" t="inlineStr">
        <is>
          <t>Loss from disposal or sale of machinery and equipment</t>
        </is>
      </c>
      <c r="B13" s="5" t="n">
        <v>171698</v>
      </c>
      <c r="C13" s="5" t="n">
        <v>19782</v>
      </c>
    </row>
    <row r="14">
      <c r="A14" s="3" t="inlineStr">
        <is>
          <t>Changes in operating assets and liabilities</t>
        </is>
      </c>
    </row>
    <row r="15">
      <c r="A15" s="4" t="inlineStr">
        <is>
          <t>Accounts receivable</t>
        </is>
      </c>
      <c r="B15" s="5" t="n">
        <v>4515391</v>
      </c>
      <c r="C15" s="5" t="n">
        <v>5834858</v>
      </c>
    </row>
    <row r="16">
      <c r="A16" s="4" t="inlineStr">
        <is>
          <t>Inventories</t>
        </is>
      </c>
      <c r="B16" s="5" t="n">
        <v>1128931</v>
      </c>
      <c r="C16" s="5" t="n">
        <v>11697762</v>
      </c>
    </row>
    <row r="17">
      <c r="A17" s="4" t="inlineStr">
        <is>
          <t>Prepaid expenses and other assets</t>
        </is>
      </c>
      <c r="B17" s="5" t="n">
        <v>-2570066</v>
      </c>
      <c r="C17" s="5" t="n">
        <v>-966414</v>
      </c>
    </row>
    <row r="18">
      <c r="A18" s="4" t="inlineStr">
        <is>
          <t>Refundable and prepaid income taxes</t>
        </is>
      </c>
      <c r="B18" s="5" t="n">
        <v>752140</v>
      </c>
      <c r="C18" s="5" t="n">
        <v>-49236</v>
      </c>
    </row>
    <row r="19">
      <c r="A19" s="4" t="inlineStr">
        <is>
          <t>Income taxes payable</t>
        </is>
      </c>
      <c r="B19" s="5" t="n">
        <v>-63229</v>
      </c>
      <c r="C19" s="5" t="n">
        <v>52290</v>
      </c>
    </row>
    <row r="20">
      <c r="A20" s="4" t="inlineStr">
        <is>
          <t>Trade accounts payable</t>
        </is>
      </c>
      <c r="B20" s="5" t="n">
        <v>-7125093</v>
      </c>
      <c r="C20" s="5" t="n">
        <v>-7988390</v>
      </c>
    </row>
    <row r="21">
      <c r="A21" s="4" t="inlineStr">
        <is>
          <t>Operating lease liabilities</t>
        </is>
      </c>
      <c r="B21" s="5" t="n">
        <v>-422040</v>
      </c>
      <c r="C21" s="5" t="n">
        <v>592062</v>
      </c>
    </row>
    <row r="22">
      <c r="A22" s="4" t="inlineStr">
        <is>
          <t>Accrued expenses and wages</t>
        </is>
      </c>
      <c r="B22" s="5" t="n">
        <v>1739518</v>
      </c>
      <c r="C22" s="5" t="n">
        <v>-1148827</v>
      </c>
    </row>
    <row r="23">
      <c r="A23" s="4" t="inlineStr">
        <is>
          <t>Net cash provided by operating activities</t>
        </is>
      </c>
      <c r="B23" s="5" t="n">
        <v>3921700</v>
      </c>
      <c r="C23" s="5" t="n">
        <v>14653443</v>
      </c>
    </row>
    <row r="24">
      <c r="A24" s="3" t="inlineStr">
        <is>
          <t>Cash flows from investing activities</t>
        </is>
      </c>
    </row>
    <row r="25">
      <c r="A25" s="4" t="inlineStr">
        <is>
          <t>Purchases of machinery and equipment</t>
        </is>
      </c>
      <c r="B25" s="5" t="n">
        <v>-2636505</v>
      </c>
      <c r="C25" s="5" t="n">
        <v>-2133826</v>
      </c>
    </row>
    <row r="26">
      <c r="A26" s="4" t="inlineStr">
        <is>
          <t>Advances on other receivables</t>
        </is>
      </c>
      <c r="B26" s="5" t="n">
        <v>-4006500</v>
      </c>
    </row>
    <row r="27">
      <c r="A27" s="4" t="inlineStr">
        <is>
          <t>Net cash used in investing activities</t>
        </is>
      </c>
      <c r="B27" s="5" t="n">
        <v>-6643005</v>
      </c>
      <c r="C27" s="5" t="n">
        <v>-2133826</v>
      </c>
    </row>
    <row r="28">
      <c r="A28" s="3" t="inlineStr">
        <is>
          <t>Cash flows from financing activities</t>
        </is>
      </c>
    </row>
    <row r="29">
      <c r="A29" s="4" t="inlineStr">
        <is>
          <t>Proceeds under equipment notes</t>
        </is>
      </c>
      <c r="B29" s="5" t="n">
        <v>2397015</v>
      </c>
    </row>
    <row r="30">
      <c r="A30" s="4" t="inlineStr">
        <is>
          <t>Payments of contingent consideration</t>
        </is>
      </c>
      <c r="C30" s="5" t="n">
        <v>-57537</v>
      </c>
    </row>
    <row r="31">
      <c r="A31" s="4" t="inlineStr">
        <is>
          <t>Payments under finance lease and sale leaseback agreements</t>
        </is>
      </c>
      <c r="B31" s="5" t="n">
        <v>-1501321</v>
      </c>
      <c r="C31" s="5" t="n">
        <v>-1623661</v>
      </c>
    </row>
    <row r="32">
      <c r="A32" s="4" t="inlineStr">
        <is>
          <t>Payments under equipment notes</t>
        </is>
      </c>
      <c r="B32" s="5" t="n">
        <v>-501930</v>
      </c>
      <c r="C32" s="5" t="n">
        <v>-308775</v>
      </c>
    </row>
    <row r="33">
      <c r="A33" s="4" t="inlineStr">
        <is>
          <t>Proceeds under building notes payable</t>
        </is>
      </c>
      <c r="B33" s="5" t="n">
        <v>6500000</v>
      </c>
    </row>
    <row r="34">
      <c r="A34" s="4" t="inlineStr">
        <is>
          <t>Payments under building notes payable</t>
        </is>
      </c>
      <c r="B34" s="5" t="n">
        <v>-6401702</v>
      </c>
      <c r="C34" s="5" t="n">
        <v>-210000</v>
      </c>
    </row>
    <row r="35">
      <c r="A35" s="4" t="inlineStr">
        <is>
          <t>Borrowings under revolving line of credit</t>
        </is>
      </c>
      <c r="B35" s="5" t="n">
        <v>300857651</v>
      </c>
      <c r="C35" s="5" t="n">
        <v>254679833</v>
      </c>
    </row>
    <row r="36">
      <c r="A36" s="4" t="inlineStr">
        <is>
          <t>Payments under revolving line of credit</t>
        </is>
      </c>
      <c r="B36" s="5" t="n">
        <v>-302157766</v>
      </c>
      <c r="C36" s="5" t="n">
        <v>-265009957</v>
      </c>
    </row>
    <row r="37">
      <c r="A37" s="4" t="inlineStr">
        <is>
          <t>Payments of debt financing costs</t>
        </is>
      </c>
      <c r="B37" s="5" t="n">
        <v>-505408</v>
      </c>
      <c r="C37" s="5" t="n">
        <v>-50184</v>
      </c>
    </row>
    <row r="38">
      <c r="A38" s="4" t="inlineStr">
        <is>
          <t>Net cash used in financing activities</t>
        </is>
      </c>
      <c r="B38" s="5" t="n">
        <v>-1313461</v>
      </c>
      <c r="C38" s="5" t="n">
        <v>-12580281</v>
      </c>
    </row>
    <row r="39">
      <c r="A39" s="4" t="inlineStr">
        <is>
          <t>Change in cash and cash equivalents</t>
        </is>
      </c>
      <c r="B39" s="5" t="n">
        <v>-4034766</v>
      </c>
      <c r="C39" s="5" t="n">
        <v>-60664</v>
      </c>
    </row>
    <row r="40">
      <c r="A40" s="4" t="inlineStr">
        <is>
          <t>Cash and cash equivalents at beginning of period</t>
        </is>
      </c>
      <c r="B40" s="5" t="n">
        <v>6779445</v>
      </c>
      <c r="C40" s="5" t="n">
        <v>1005810</v>
      </c>
    </row>
    <row r="41">
      <c r="A41" s="4" t="inlineStr">
        <is>
          <t>Cash and cash equivalents at end of period</t>
        </is>
      </c>
      <c r="B41" s="5" t="n">
        <v>2744679</v>
      </c>
      <c r="C41" s="5" t="n">
        <v>945146</v>
      </c>
    </row>
    <row r="42">
      <c r="A42" s="3" t="inlineStr">
        <is>
          <t>Supplementary disclosures of cash flow information</t>
        </is>
      </c>
    </row>
    <row r="43">
      <c r="A43" s="4" t="inlineStr">
        <is>
          <t>Cash paid for interest</t>
        </is>
      </c>
      <c r="B43" s="5" t="n">
        <v>910598</v>
      </c>
      <c r="C43" s="5" t="n">
        <v>1456738</v>
      </c>
    </row>
    <row r="44">
      <c r="A44" s="4" t="inlineStr">
        <is>
          <t>Cash paid for income taxes</t>
        </is>
      </c>
      <c r="B44" s="5" t="n">
        <v>367061</v>
      </c>
      <c r="C44" s="5" t="n">
        <v>588915</v>
      </c>
    </row>
    <row r="45">
      <c r="A45" s="4" t="inlineStr">
        <is>
          <t>Purchase of machinery and equipment financed under finance leases</t>
        </is>
      </c>
      <c r="B45" s="5" t="n">
        <v>719545</v>
      </c>
      <c r="C45" s="5" t="n">
        <v>671446</v>
      </c>
    </row>
    <row r="46">
      <c r="A46" s="4" t="inlineStr">
        <is>
          <t>Financing of insurance policy</t>
        </is>
      </c>
      <c r="B46" s="6" t="n">
        <v>242514</v>
      </c>
      <c r="C46" s="6" t="n">
        <v>3813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9 Months Ended</t>
        </is>
      </c>
    </row>
    <row r="2">
      <c r="B2" s="2" t="inlineStr">
        <is>
          <t>Jan. 31, 2021</t>
        </is>
      </c>
    </row>
    <row r="3">
      <c r="A3" s="3" t="inlineStr">
        <is>
          <t>Description Of The Business [Abstract]</t>
        </is>
      </c>
    </row>
    <row r="4">
      <c r="A4" s="4" t="inlineStr">
        <is>
          <t>Description Of The Business</t>
        </is>
      </c>
      <c r="B4" s="4" t="inlineStr">
        <is>
          <t xml:space="preserve">Note A - Description of the Business
﻿
SigmaTron International, Inc., its subsidiaries, foreign enterprises and international procurement office (collectively, the “Company”) operates in one business segment as an independent provider of electronic manufacturing services (“EMS”), which includes printed circuit board assemblies and completely assembled (box-build) electronic products. In connection with the production of assembled products, the Company also provides services to its customers, including (1) automatic and manual assembly and testing of products; (2) material sourcing and procurement; (3) manufacturing and test engineering support; (4) design services; (5) warehousing and distribution services; and (6) assistance in obtaining product approval from governmental and other regulatory bod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an. 31, 2021</t>
        </is>
      </c>
    </row>
    <row r="3">
      <c r="A3" s="3" t="inlineStr">
        <is>
          <t>Basis Of Presentation [Abstract]</t>
        </is>
      </c>
    </row>
    <row r="4">
      <c r="A4" s="4" t="inlineStr">
        <is>
          <t>Basis Of Presentation</t>
        </is>
      </c>
      <c r="B4" s="4" t="inlineStr">
        <is>
          <t>Note B - Basis of Presentation
﻿
The accompanying unaudited condensed consolidated financial statements of SigmaTron International, Inc. (“SigmaTron”), SigmaTron’s wholly-owned subsidiaries Standard Components de Mexico S.A., AbleMex, S.A. de C.V., Digital Appliance Controls de Mexico, S.A. de C.V., Spitfire Controls (Vietnam) Co. Ltd., Spitfire Controls (Cayman) Co. Ltd. and wholly-owned foreign enterprises Wujiang SigmaTron Electronics Co., Ltd. and SigmaTron Electronic Technology Co., Ltd. (“SigmaTron China”) and international procurement office SigmaTron Taiwan branch (collectively, the “Company”) have been prepared in accordance with accounting principles generally accepted in the United States of America for interim financial information and with the instructions to Form 10-Q and Article 10 of Regulation S-X.
﻿
Accordingly, the condensed consolidated financial statements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and nine month period ended January 31, 202 1 is not necessarily indicative of the results that may be expected for the year ending April 30, 2021. The condensed consolidated balance sheet at April 30, 2020, was derived from audited annual financial statements but does not contain all of the footnotes disclosures from the annual financial statements. For further information, refer to the condensed consolidated financial statements and footnotes thereto included in the Company’s Annual Report on Form 10-K for the year ended April 30, 2020.
﻿
COVID-19 and CARES Act
﻿
A pandemic of respiratory disease (abbreviated "COVID-19") began to spread globally, including to the United States, in early 2020. On March 11, 2020, the World Health Organization (WHO) declared COVID-19 to be a public health emergency of international concern. The full impact of the COVID-19 outbreak is inherently uncertain at the time of this report. The COVID-19 outbreak has resulted in travel restrictions and in some cases, prohibitions of non-essential activities, disruption and shutdown of certain businesses and greater uncertainty in global financial markets. The full extent to which COVID-19 impacts the Company’s business, results of operations and financial condition will depend on future developments, which are highly uncertain and cannot be predicted, including, but not limited to, the duration and spread of the outbreak within the U.S., China, Mexico, Vietnam and Taiwan, its severity, the actions to contain the virus or treat its impact, and how quickly and to what extent normal economic and operating conditions can resume.
Note B - Basis of Presentation - Continued
﻿
Even after COVID-19 has subsided, the Company may continue to experience materially adverse impacts to its business as a result of its global economic impact, including any recession that has occurred or may occur in the future. There are no comparable recent events which may provide guidance as to the effect of the spread of COVID-19, and, as a result, the ultimate impact of COVID-19, or a similar health epidemic or pandemic, is highly uncertain and subject to change. The Company has adopted several measures in response to the COVID-19 outbreak. To date, the Company has been able to continue to meet the needs of its customers. Although the Company cannot estimate the length or gravity of the impact of the COVID-19 outbreak at this time, if the pandemic continues, it may have a material adverse effect on the Company’s results of future operations, financial position, and liquidity for the remainder of fiscal year 2021 and beyond .
﻿
On March 27, 2020, former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U.S. Small Business Administration (“SBA”) Paycheck Protection Program (“PPP Loan”) loans that are forgivable in certain situations to promote continued employment, as well as Economic Injury Disaster Loans to provide liquidity to small businesses harmed by COVID-19.
﻿
As further described in Note E, the Company received funds under the PPP Loan in the amount of $6,282,973. The application for these funds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adherence to the forgiveness criteria.
﻿
Due to the size of the PPP Loan, it is subject to review, which introduces a layer of uncertainty. If, despite the Company’s actions and certification that it satisfied all eligibility requirements for the PPP Loan, it is later determined that it violated applicable laws or was otherwise ineligible to receive the PPP Loan, the Company will be required to repay the PPP Loan in its entirety in a lump sum and may be subject to additional penalties, which could also result in adverse publicity and damage to the Company’s reputation. If these events were to transpire, they could have a material adverse effect on the Company’s business, results of operations, financial condition and liquidity for the remainder of fiscal year 2021 and beyond.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9 Months Ended</t>
        </is>
      </c>
    </row>
    <row r="2">
      <c r="B2" s="2" t="inlineStr">
        <is>
          <t>Jan. 31, 2021</t>
        </is>
      </c>
    </row>
    <row r="3">
      <c r="A3" s="3" t="inlineStr">
        <is>
          <t>Inventories, Net [Abstract]</t>
        </is>
      </c>
    </row>
    <row r="4">
      <c r="A4" s="4" t="inlineStr">
        <is>
          <t>Inventories, Net</t>
        </is>
      </c>
      <c r="B4" s="4" t="inlineStr">
        <is>
          <t>Note C - Inventories, net
﻿
The components of inventory consist of the following:
﻿
﻿
﻿
﻿
﻿
﻿
January 31,
April 30,
﻿
2021
2020
﻿
﻿ Finished products
$ 20,427,311
$ 20,998,329
﻿ Work-in-process
5,446,277
5,215,280
﻿ Raw materials
61,418,165
62,316,122
﻿
87,291,753
88,529,731
﻿ Less excess and obsolescence reserve
(1,241,315)
(1,350,362)
﻿
$ 86,050,438
$ 87,179,36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2:49:19Z</dcterms:created>
  <dcterms:modified xmlns:dcterms="http://purl.org/dc/terms/" xmlns:xsi="http://www.w3.org/2001/XMLSchema-instance" xsi:type="dcterms:W3CDTF">2021-03-11T12:49:19Z</dcterms:modified>
</cp:coreProperties>
</file>